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Oct. 23, 2023 USD ($) shares</t>
        </is>
      </c>
    </row>
    <row r="2">
      <c r="A2" s="3" t="inlineStr">
        <is>
          <t>Cover [Abstract]</t>
        </is>
      </c>
      <c r="B2" s="4" t="inlineStr">
        <is>
          <t xml:space="preserve"> </t>
        </is>
      </c>
    </row>
    <row r="3">
      <c r="A3" s="4" t="inlineStr">
        <is>
          <t>Entity Central Index Key</t>
        </is>
      </c>
      <c r="B3" s="4" t="inlineStr">
        <is>
          <t>0001818105</t>
        </is>
      </c>
    </row>
    <row r="4">
      <c r="A4" s="4" t="inlineStr">
        <is>
          <t>Amendment Flag</t>
        </is>
      </c>
      <c r="B4" s="4" t="inlineStr">
        <is>
          <t>false</t>
        </is>
      </c>
    </row>
    <row r="5">
      <c r="A5" s="4" t="inlineStr">
        <is>
          <t>Document Type</t>
        </is>
      </c>
      <c r="B5" s="4" t="inlineStr">
        <is>
          <t>424B3</t>
        </is>
      </c>
    </row>
    <row r="6">
      <c r="A6" s="4" t="inlineStr">
        <is>
          <t>Entity Registrant Name</t>
        </is>
      </c>
      <c r="B6" s="4" t="inlineStr">
        <is>
          <t>NB Private Markets Access Fund LLC</t>
        </is>
      </c>
    </row>
    <row r="7">
      <c r="A7" s="3" t="inlineStr">
        <is>
          <t>Fee Table [Abstract]</t>
        </is>
      </c>
      <c r="B7" s="4" t="inlineStr">
        <is>
          <t xml:space="preserve"> </t>
        </is>
      </c>
    </row>
    <row r="8">
      <c r="A8" s="4" t="inlineStr">
        <is>
          <t>Shareholder Transaction Expenses [Table Text Block]</t>
        </is>
      </c>
      <c r="B8" s="4" t="inlineStr">
        <is>
          <t>Shareholder
Transaction Expenses Institutional Class Class
A-1 Class
A-2
Maximum
Sales Load ( as a percentage of subscription amount (1) None 3.50% None
Maximum
Early Repurchase Fee ( as a percentage of repurchased amount (2)
2.00%
2.00%
2.00%</t>
        </is>
      </c>
    </row>
    <row r="9">
      <c r="A9" s="3" t="inlineStr">
        <is>
          <t>Other Transaction Expenses [Abstract]</t>
        </is>
      </c>
      <c r="B9" s="4" t="inlineStr">
        <is>
          <t xml:space="preserve"> </t>
        </is>
      </c>
    </row>
    <row r="10">
      <c r="A10" s="4" t="inlineStr">
        <is>
          <t>Annual Expenses [Table Text Block]</t>
        </is>
      </c>
      <c r="B10" s="4" t="inlineStr">
        <is>
          <t>Annual
Expenses (as a percentage of the Fund’s net assets) Institutional
Class Class
A-1 Class
A-2
Advisory
Fee (3) (8) 1.50% 1.50% 1.50%
Incentive
Fee (4) 0.49% 0.49% 0.49%
Other Expenses (5)
0.36% 0.36% 0.36%
Distribution
and Servicing Fee (6) 0.00% 0.70% 0.70%
Acquired
Fund Fees and Expenses (7) 0.15% 0.15% 0.15%
Total Annual
Expenses 2.50% 3.20% 3.20%
Fee Waiver
and/or Expense Reimbursement (8) (0.01)% (0.01)% (0.01)%
Total
Annual Expenses (After Fee Waiver and/or Expense Reimbursement)
2.49%
3.19%
3.19%</t>
        </is>
      </c>
    </row>
    <row r="11">
      <c r="A11" s="3" t="inlineStr">
        <is>
          <t>Other Annual Expenses [Abstract]</t>
        </is>
      </c>
      <c r="B11" s="4" t="inlineStr">
        <is>
          <t xml:space="preserve"> </t>
        </is>
      </c>
    </row>
    <row r="12">
      <c r="A12" s="4" t="inlineStr">
        <is>
          <t>Purpose of Fee Table , Note [Text Block]</t>
        </is>
      </c>
      <c r="B12" s="4" t="inlineStr">
        <is>
          <t>The
fee table below is intended to assist Shareholders in understanding the various costs and expenses that the Fund expects to incur, and
that Shareholders can expect to bear, by investing in the Fund.</t>
        </is>
      </c>
    </row>
    <row r="13">
      <c r="A13" s="4" t="inlineStr">
        <is>
          <t>Basis of Transaction Fees, Note [Text Block]</t>
        </is>
      </c>
      <c r="B13" s="4" t="inlineStr">
        <is>
          <t>as a percentage of subscription amount</t>
        </is>
      </c>
    </row>
    <row r="14">
      <c r="A14" s="4" t="inlineStr">
        <is>
          <t>Other Transaction Fees, Note [Text Block]</t>
        </is>
      </c>
      <c r="B14" s="4" t="inlineStr">
        <is>
          <t>as a percentage of repurchased amount</t>
        </is>
      </c>
    </row>
    <row r="15">
      <c r="A15" s="4" t="inlineStr">
        <is>
          <t>Acquired Fund Fees and Expenses, Note [Text Block]</t>
        </is>
      </c>
      <c r="B15" s="4" t="inlineStr">
        <is>
          <t>Includes
the fees and expenses of the Portfolio Funds in which the Fund is already invested and intends
to invest based upon the anticipated net proceeds of the offering. Some of the Portfolio
Funds in which the Fund invests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vests generally charge a
management fee of 1.00% to 2.50%, and approximately 20 30 The “Acquired Fund Fees and
Expenses” disclosed above are based on historic returns of the Portfolio Funds in which the Fund already invests and expects to
invest, which may change substantially over time. The “Acquired Fund Fees and Expenses” reflects operating expenses of the
Portfolio Funds (i.e., management fees, administration fees and professional and other direct, fixed fees and expenses of the Portfolio
Funds) and does not reflect any performance-based fees or allocations paid by the Portfolio Funds that are calculated solely on the realization
and/or distribution of gains, or on the sum of such gains
and unrealized appreciation of assets distributed in-kind.</t>
        </is>
      </c>
    </row>
    <row r="16">
      <c r="A16" s="4" t="inlineStr">
        <is>
          <t>Acquired Fund Fees Estimated, Note [Text Block]</t>
        </is>
      </c>
      <c r="B16" s="4" t="inlineStr">
        <is>
          <t>The “Acquired Fund Fees and
Expenses” disclosed above are based on historic returns of the Portfolio Funds in which the Fund already invests and expects to
invest, which may change substantially over time. The “Acquired Fund Fees and Expenses” reflects operating expenses of the
Portfolio Funds (i.e., management fees, administration fees and professional and other direct, fixed fees and expenses of the Portfolio
Funds) and does not reflect any performance-based fees or allocations paid by the Portfolio Funds that are calculated solely on the realization
and/or distribution of gains, or on the sum of such gains
and unrealized appreciation of assets distributed in-kind.</t>
        </is>
      </c>
    </row>
    <row r="17">
      <c r="A17" s="4" t="inlineStr">
        <is>
          <t>Acquired Fund Incentive Allocation, Note [Text Block]</t>
        </is>
      </c>
      <c r="B17" s="4" t="inlineStr">
        <is>
          <t>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vests generally charge a
management fee of 1.00% to 2.50%, and approximately 20 30</t>
        </is>
      </c>
    </row>
    <row r="18">
      <c r="A18" s="4" t="inlineStr">
        <is>
          <t>Incentive Allocation Minimum [Percent]</t>
        </is>
      </c>
      <c r="B18" s="5" t="n">
        <v>0.2</v>
      </c>
    </row>
    <row r="19">
      <c r="A19" s="4" t="inlineStr">
        <is>
          <t>Incentive Allocation Maximum [Percent]</t>
        </is>
      </c>
      <c r="B19" s="5" t="n">
        <v>0.3</v>
      </c>
    </row>
    <row r="20">
      <c r="A20" s="3" t="inlineStr">
        <is>
          <t>General Description of Registrant [Abstract]</t>
        </is>
      </c>
      <c r="B20" s="4" t="inlineStr">
        <is>
          <t xml:space="preserve"> </t>
        </is>
      </c>
    </row>
    <row r="21">
      <c r="A21" s="4" t="inlineStr">
        <is>
          <t>Investment Objectives and Practices [Text Block]</t>
        </is>
      </c>
      <c r="B21" s="4" t="inlineStr">
        <is>
          <t>INVESTMENT
OBJECTIVE AND STRATEGY The
Fund’s investment objective is to seek to provide attractive long-term capital appreciation by investing investments. The
Adviser believes the Fund’s investments offer Shareholders an opportunity to gain exposure to a broad range of global private equity
investments opportunities. The Fund provides an opportunity for Shareholders to potentially achieve attractive returns by investing in
the private equity asset class while relying on the skills, experience and relationships of Neuberger Berman. The
Fund and the Adviser do not guarantee any level of return or risk on investments and there can be no assurance that the Fund’s
investment objective will be achieved or that the Fund’s investment program will be successful. The Fund’s investment objective
is a non-fundamental policy of the Fund and may be changed with the approval of the Board upon 60 days’ prior written notice to
the Fund’s Shareholders. Private
Equity Investment Strategies The
Fund provides investors with asset allocation and access to private equity investments that are typically only investors. The
Fund’s private equity investments focus on multiple distinct private equity strategies including: Buyouts:
Special
Situations: Venture
and Growth Capital: Infrastructure
and Real Assets: Investment
Types The
Fund’s investment exposure to the strategies described above is implemented through a variety of Direct Investments and Secondary
Investments, and, to a lesser extent, Primary Investments in Portfolio Funds managed by various experienced third-party managers:
• Direct
Investments Direct
Investments in the equity securities of private companies, debt securities and other credit instruments, including alongside private
equity funds and other private equity firms. In contrast to private equity fund investments, Direct Investments are generally the most
cost-effective way to make private equity investments, by avoiding the fees and expenses generally associated with investing indirectly
through underlying private equity funds. The Adviser believes the coupling of Direct Investments with Secondary Investments and select
Primary Investments in Portfolio Funds should enhance and accelerate investment returns. The
Fund’s direct private equity investments are focused on identifying and selecting attractive equity and equity-like investments
in high-quality companies, typically investing alongside another private equity fund or private equity firm. Direct private equity investments
are expected to focus on buyout and growth capital opportunities of U.S. and non-U.S. companies that operate in multiple industries.
NB Private Equity’s (as defined below) integrated presence and experience across multiple private equity strategies provides extensive
proprietary analysis and information on the private equity industry that generates investment sourcing and significant information and
access advantages. The robust level of deal flow coupled with the investment team’s discipline and rigor in evaluating investment
opportunities, allows NB Private Equity to be highly selective in its portfolio construction and asset selection. The
Fund’s Direct Investments may also include investments in the debt issued by private companies, which may include loans and securities
of private equity backed companies (collectively, “ Private Credit The
Fund may also invest in fixed-rate loans, second lien loans, unsecured loans, investment grade and below investment grade fixed income
securities, including investment grade short term debt obligations, convertible securities, money market instruments, repurchase agreements,
and restricted securities. The
Fund’s liquid fixed income and other credit investments primarily focus on floating rate senior secured loans issued by U.S. and
foreign corporations, partnerships and other business entities, many of which are private equity backed companies (i.e., borrowers).
Floating rate loans are often at the time of investment below investment grade securities (commonly known as “junk” or “junk
bonds”). The Fund considers debt securities to be below investment grade if, at the time of investment, they are rated below the
four highest categories by at least one independent credit rating agency or, if unrated, are determined by the Adviser to be of comparable
quality. Floating interest rates vary with and adjust to reflect changes in a generally recognized base interest rate or the prime rate.
The Fund generally seeks to focus on loans of companies that the Adviser believes have the ability to generate cash flow through a
full business cycle, maintain adequate liquidity and have access to both debt and equity capital, but may
invest in loans of distressed companies. While
the Fund primarily obtains its investment exposure by investing directly in private and public securities and other instruments it may
also invest in investment companies, including investment companies managed by the Adviser as well as in ETFs.
• Portfolio
Funds Under
normal circumstances, the Fund seeks to invest and/or make capital commitments of at least 80% of its net assets (plus the amount of
any borrowings for investment purposes) in Private Market Assets. For purposes of this policy, Private Market Assets include Direct Investments
(except for ETFs) and Portfolio Funds. This policy may be changed by the Fund’s
Board, upon 60 days’ prior written notice to Shareholders. This test is applied at the time of investment and/or commitment; later
percentage changes caused by a change in the value of the Fund’s assets, including as a result in the change in the value of the
Fund’s investments or due to the issuance or redemption of Shares, will not require the Fund to dispose of an investment. The
Adviser manages the Fund’s asset allocation and private equity investment decisions with a view towards managing liquidity and
maintaining a high level of investment in private equity. The Fund’s asset allocation and amount of private equity investments
may be based, in part, on anticipated future distributions from private equity investments. The Adviser may also take other anticipated
cash flows into account, such as those relating to new subscriptions into the Fund, the repurchase of Shares through periodic tenders
by investors and any distributions made to investors. To forecast portfolio cash flows, the Adviser utilizes quantitative and qualitative
factors, including historical private equity data, actual portfolio observations and qualitative forecasts by the Adviser. The
Fund may establish a credit line to provide liquidity for capital calls by Portfolio Funds, to satisfy tender requests and to manage
timing issues in connection with the acquisition of Fund investments. To enhance the Fund’s liquidity, particularly in times of
possible net outflows through the repurchase of Shares by periodic tender offers to investors, the Adviser may sell certain of the Fund’s
assets. The
Fund holds liquid assets and intends to hold such liquid assets to the extent required for purposes of liquidity management and compliance
with applicable law. The Fund invests a portion of its assets in a portfolio of cash and cash equivalents and liquid fixed-income securities managed by investment professionals of the Investment Adviser. Over time, during normal market conditions, it is generally not expected that the Fund will hold more than 20% of
its net assets in liquid investments, including cash or cash equivalents for extended periods of time. For temporary defensive purposes,
liquidity management or in connection with implementing changes in its asset allocation, the Fund may hold a substantially higher amount
of liquid investments, including cash and cash equivalents.</t>
        </is>
      </c>
    </row>
    <row r="22">
      <c r="A22" s="4" t="inlineStr">
        <is>
          <t>Risk Factors [Table Text Block]</t>
        </is>
      </c>
      <c r="B22" s="4" t="inlineStr">
        <is>
          <t xml:space="preserve">RISKS AN
INVESTMENT IN THE FUND INVOLVES A HIGH DEGREE OF RISK AND THEREFORE SHOULD
ONLY BE UNDERTAKEN BY QUALIFIED INVESTORS WHOSE FINANCIAL RESOURCES SHOULD
CONSULT WITH THEIR OWN FINANCIAL, LEGAL, INVESTMENT AND TAX ADVISORS The
Fund’s investment program is speculative and entails substantial risks. In considering participation in the
Fund, prospective investors should be aware of certain risk factors, which include the following: General
Investment Risks There
is no assurance that the investments held by the Fund will be profitable, that there will be proceeds from such investments available
for distribution to Shareholders, or that the Fund will achieve its investment objective. An investment in the Fund is speculative and
involves a high degree of risk. Fund performance may be volatile and a Shareholder could incur a total or substantial loss of its investment.
There can be no assurance that projected or targeted returns for the Fund will be achieved. Illiquidity
of Shares; Closed-End Fund Structure The
Fund is designed primarily for long-term investors. An investment in the Fund, unlike an investment in a traditional listed closed-end
fund, should be considered illiquid. The Shares are appropriate only for investors who are comfortable with investment in less liquid
or illiquid portfolio investments within an illiquid fund. An investment in the Shares is not suitable for investors who need access
to the money they invest. Unlike open-end funds (commonly known as mutual funds), which generally permit redemptions on a daily basis,
the Shares are not redeemable at a Shareholder’s option. Unlike stocks of listed closed-end funds, the Shares are not listed, and
are not expected to be listed, for trading on any securities exchange, and the Fund does not expect any secondary market to develop for
the Shares in the foreseeable future. The Fund’s private equity investments are illiquid and typically cannot be transferred or
redeemed for a substantial period of time. The Shares are designed for long-term investors, and the Fund should not be treated as a trading
vehicle. Repurchase
of Shares Risk Although
the Board may, in its sole discretion, cause the Fund to offer to repurchase outstanding Shares at their net asset value and the Adviser
expects to recommend that, in normal market circumstances, the Board conduct quarterly repurchase offers of no more than 5% of the Fund’s
net assets, Shares are considerably less liquid than shares of funds that trade on a stock exchange, or shares of open-end registered
investment companies. It is possible that the Fund may be unable to repurchase all of the Shares that a Shareholder tenders due to the
illiquidity of the Fund investments or if the Shareholders request the Fund to repurchase more Shares than the Fund is then offering
to repurchase. There can be no assurance that the Fund will conduct repurchase offers in any particular period and Shareholders may be
unable to tender Shares for repurchase for an indefinite period of time. The Adviser anticipates recommending to the Board that, under
normal market circumstances, the Fund conduct repurchase offers of no more than 5% of the Fund’s net assets on a quarterly basis
commencing on or about February 28, May 31, August 31 and November 30 of each year.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et asset value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current information regarding the value of Shares on a date proximate to the date on which Shares are valued by the Fund for purposes
of effecting such repurchases. See “ Repurchase of Shares Offers
for repurchases of Shares, if any, may be suspended, postponed or terminated by the Board under certain circumstances. An investment
in the Fund is suitable only for investors who can bear the risks associated with the limited liquidity of Shares and the underlying
investments of the Fund. Additionally, because Shares are not listed on any securities exchange, the Fund is not required, and does not
intend, to hold annual meetings of its Shareholders unless called for under the provisions of the Investment Company Act. Substantial
Repurchase Requests Substantial
requests for the Fund to repurchase Shares could require the Fund to liquidate certain of its investments more
rapidly than otherwise desirable in order to raise cash to fund the repurchases and achieve a market position appropriately reflecting
a smaller asset base. This could have a material adverse effect on the value of the Shares. Restrictions
on Transfers Transfers
of Shares may be made only with the prior written consent of the Board, which may be withheld in the Board’s sole discretion. Notice
to the Fund of any proposed transfer must include evidence satisfactory to the Board that the proposed transferee, at the time of transfer,
meets any requirements imposed by the Fund with respect to investor eligibility and suitability. Suitability Investment
in the Fund is suitable only for those persons who, either alone or together with their duly designated representative, have such knowledge
and experience in financial and business matters that they are capable of evaluating the merits and risks of their proposed investment,
who can afford to bear the economic risk of their investment, who are able to withstand a total loss of their investment and who have
no need for liquidity in their investment and no need to dispose of their Shares to satisfy current financial needs and contingencies
or existing or contemplated undertakings or indebtedness. Potential investors with questions as to the suitability of an investment in
the Fund should consult their professional advisors to assist them in making their own legal, tax, accounting and financial evaluation
of the merits and risks of investment in the Fund in light of their own circumstances and financial condition. Effect
of Additional Subscriptions The
Fund intends to accept additional subscriptions for Shares, and such subscriptions will dilute the voting interest of existing Shareholders
in the Fund. Additional subscriptions will also dilute the indirect interests of existing Shareholders in the Fund investments prior
to such purchases, which could have an adverse impact on the existing Shareholders’ interests in the Fund if subsequent Fund investments
underperform the prior investments. Non-Diversified
Status The
Fund is a “non-diversified” investment company for purposes of the Investment Company Act, which means it is not subject
to percentage limitations under the Investment Company Act on assets that may be invested in the securities of any one issuer. Having
a larger percentage of assets in a smaller number of issuers makes a non-diversified fund, like the Fund, more susceptible to the risk
that one single event or occurrence can have a significant adverse impact upon the Fund. Valuation
Risk The
Fund is subject to valuation risk, which is the risk that one or more of the securities in which the Fund invests are valued at prices
that the Fund is unable to obtain upon sale due to factors such as incomplete data, market instability, human error or, with respect
to securities for which there are no readily available market quotations, the inherent difficulty in determining the fair value of certain
types of investments. The Adviser may, but is not required to, use an independent pricing service or prices provided by dealers to value
securities at their market value. Because the secondary markets for certain investments may be limited, such instruments may be difficult
to value. A
substantial portion of the Fund’s assets are expected to consist of securities of private companies and Portfolio Funds for which
there are no readily available market quotations. The information available in the marketplace for such companies, their securities and
the status of their businesses and financial conditions is often extremely limited, outdated and
difficult to confirm. Such securities are valued by the Fund at fair value as determined pursuant The
value at which the Fund’s investments can be liquidated may differ, sometimes significantly, from the valuations assigned by the
Fund. In addition, the timing of liquidations may also affect the values obtained on liquidation. Securities held by the Fund may trade
with bid-offer spreads that may be significant. In addition, the Fund holds privately placed securities for which no public market exists.
There can be no guarantee that the Fund’s investments could ultimately be realized at the Fund’s valuation of such investments.
In addition, the Fund’s compliance with the asset diversification tests under the Code depends on the fair market values of the
Fund’s assets, and, accordingly, a challenge to the valuations ascribed by the Fund could affect its ability to comply with those
tests or require it to pay penalty taxes in order to cure a violation thereof. The
Fund’s net asset value is a critical component in several operational matters including computation of the Advisory Fee, the Incentive
Fee and the Distribution and Servicing Fee and determination of the price at which the Shares will be offered and at which a repurchase
offer will be made. Consequently, variance in the valuation of the Fund’s investments will impact, positively or negatively, the
fees and expenses Shareholders will pay, the price a Shareholder will receive in connection with a repurchase offer and the number of
Shares an investor will receive upon investing in the Fund. The Fund accepts purchases of Shares as of the first business day of each
month. The number of Shares a Shareholder will receive will be based on the Fund’s most recent net asset value, which will be calculated
for the last business day of the preceding month ( i.e Purchasing Shares Shareholders
to the benefit of Shareholders whose Shares were accepted for repurchase. Alternatively, a subsequent Net Asset Valuation Amount
or Frequency of Distribution The
amount of distributions that the Fund may pay is uncertain. The Fund expects to pay distributions out of assets legally available for
distribution from time to time, at the sole discretion of the Board. Nevertheless, the Fund cannot assure Shareholders that the Fund
will achieve investment results that will allow the Fund to make a specified level of cash distributions or year-to-year increases in
cash distributions. The Fund’s ability to pay distributions may be adversely affected by the impact of the risks described in this
Prospectus. All distributions will depend on the Fund’s earnings, its net investment income, its financial condition, and such
other factors as the Board may deem relevant from time to time. Business
and Market Risks of Private Equity Strategies The
Fund’s investment portfolio includes Direct Investments in private companies and investments in Portfolio Funds, which hold securities
issued primarily by private companies. Operating results for private companies in a specified period will be difficult to predict. Such
investments involve a high degree of business and financial risk that can result in substantial losses.
• Buyout
Investment Risks
• Venture
Capital Risks
• Special
Situations Risks Direct
Investments Risks The
Fund’s investment portfolio includes direct investments in the equity and/or debt securities of private companies, including alongside
private equity funds and other private equity firms. The Fund’s ability to realize a profit on such Direct Investments will be
particularly reliant on the expertise of the lead investor in the transaction. There can be no assurance that the Fund will be given
Direct Investment opportunities, or that any specific Direct Investment offered to the Fund would be appropriate or attractive to the
Fund in the Adviser’s judgment. The market for Direct Investment opportunities is competitive and may be limited, and the Direct
Investment opportunities to which the Fund wishes to allocate assets may not be available at any given time. Due diligence is conducted
on Direct Investment opportunities; however, the Adviser may not have the ability to conduct the same level of due diligence applied
to other investments. In addition, the Adviser may have little to no opportunities to negotiate the terms of such Direct Investments.
The Fund generally relies on the Portfolio Fund Manager or sponsor offering such Direct Investment opportunity to perform most of the
due diligence on the relevant portfolio company and to negotiate terms of the Direct Investment. The
Fund’s ability to dispose of Direct Investments may be severely limited, both by the fact that the securities are expected to be
unregistered and illiquid and by contractual restrictions that may limit, preclude or require certain approvals for the Fund to sell
such investment. Direct Investments may be heavily negotiated and, therefore, the Fund may incur additional legal and transaction costs
in connection therewith. Risks
Associated with Private Company Investments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he Adviser may not have timely or accurate information about the business, financial condition and results of operations
of the private companies in which the Fund invests. There is risk that the Fund may invest on the basis of incomplete or inaccurate information,
which may adversely affect the Fund’s investment performanc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Typically,
investments in private companies are in restricted securities that are not traded in public markets and subject to substantial holding
periods, so that the Fund may not be able to resell some of its holdings for extended periods, which may be several years. There can
be no assurance that the Fund will be able to realize the value of private company investments in a timely manner. Direct
Investing Alongside Other Parties Risks Direct
investing alongside one or more other parties in an investment (i.e, as a co-investor) involves risks that may not be present in investments
made by lead or sponsoring private equity investors. As a co-investor, the Fund may have interests or objectives that are inconsistent
with those of the lead private equity investors that generally have a greater degree of control over such investments. In
addition, in order to take advantage of Direct Investment opportunities as a co-investor, the Fund generally will be required to hold
a non-controlling interest, for example, by becoming a limited partner in a partnership that is controlled by the general partner or
manager of the private equity fund offering the Direct Investment, on a co-investor basis, to the Fund. In this event, the Fund would
have less control over the investment and may be adversely affected by actions taken by such general partner or manager with respect
to the portfolio company and the Fund’s investment in it. The Fund may not have the opportunity to participate in structuring investments
or to determine the terms under which such investments will be made. In
addition, the Fund may in certain circumstances be liable for the actions of its third-party co-venturers. Direct Investments made with
third parties in joint ventures or other entities also may involve carried interests and/ or other fees payable to such third party partners
or co-venturers. There can be no assurance that appropriate minority shareholder rights will be available to the Fund or that such rights
will provide sufficient protection to the Fund’s interests. Direct
Investments Competition Risk Many
entities compete with the Fund in pursuing Direct Investments. These competitors may have considerably greater financial, technical and
marketing resources than the Fund. Some competitors may have a lower cost of funds and access to funding sources that are not available
to the Fund. In addition, some competitors may have higher risk tolerances or different risk assessments, which could allow them to consider
a wider variety of, or different structures for, private investments than the Fund. Furthermore, many competitors are not subject to
the regulatory restrictions that the Investment Company Act imposes on the Fund. As a result of this competition, the Fund may not be
able to pursue attractive Direct Investment opportunities from time to time. Competition
for Access to Private Equity Investment Opportunities The
Adviser and its affiliates seek to maintain excellent relationships with Portfolio Fund Managers with which they have previously invested.
However, because of the number of investors seeking to gain access to the top performing investment funds, direct investments, secondary
investments and other vehicles, there can be no assurance that the Adviser will be able to secure interests on behalf of the Fund in
all of the investment opportunities that it identifies for the Fund, or that the size of the interests available to the Fund will be
as large as the Adviser would desire. Moreover, as a registered investment company, the Fund will be required to make certain public
disclosures and regulatory filings regarding its operations, financial status, portfolio holdings, etc. While these filings are designed
to enhance investor protections, Portfolio Fund Managers and certain private companies may view such filings as contrary to their business
interests and deny access to the Fund; but may permit other, non-registered funds or accounts, managed by the Adviser or its affiliates,
to invest. As a result, the Fund may not be invested in certain Direct Investments or Portfolio Funds that are held by other unregistered
funds or accounts managed by the Adviser or its affiliates, even though those private equity funds are consistent with the Fund’s
investment objective. In
addition, certain provisions of the Investment Company Act prohibit the Fund from engaging in transactions with the Adviser and its affiliates;
however; unregistered funds also managed by the Adviser are not prohibited from the same transactions. The Investment Company Act also
imposes significant limits on co-investments with affiliates of the Fund. The Adviser has received an exemptive order from the SEC, which
the Fund may also rely on, that expands the Fund’s ability to co-invest alongside its affiliates in privately negotiated investments.
However, the exemptive order contains certain conditions that may limit or restrict the Fund’s ability to participate in an investment
or participate in an investment to a lesser extent. An inability to receive the desired allocation to potential investments may affect
Fund’s ability to achieve the desired investment returns. Portfolio
Fund Risks The
Fund’s investments in Portfolio Funds are subject to a number of risks, including:
• Portfolio
Fund interests are expected to be illiquid, their marketability may be restricted and the
realization of investments from them may take considerable time and/or be costly.
• Portfolio
Fund interests are ordinarily valued based upon valuations provided by the Portfolio Fund
Managers, which may be received on a delayed basis. Certain securities in which the Portfolio
Funds invest may not have a readily ascertainable market price and are fair valued by the
Portfolio Fund Managers. A Portfolio Fund Manager may face a conflict of interest in valuing
such securities since their values may have an impact on the Portfolio Fund Manager’s
compensation. The Fund intends to invest in Portfolio Funds that require an annual independent
audit of their financial statements, which includes testing of portfolio valuations made
by the Portfolio Fund Manager. The Adviser reviews and performs due diligence on the valuation
procedures used by each Portfolio Fund Manager and monitor
the returns provided by the Portfolio Funds. However, neither the Adviser nor the Board is able to confirm the accuracy of valuations
provided by Portfolio Fund Managers. Inaccurate valuations provided by Portfolio Funds could materially adversely affect the value of
Shares.
• The
Fund may pay asset-based fees and performance-based fees in respect of its interests in Portfolio
Funds. Such fees and performance-based compensation are in addition to the Advisory Fee.
Moreover, a Shareholder in the Fund will indirectly bear a proportionate share of the expenses
of the Portfolio
Funds, in addition to its proportionate share of the expenses of the Fund.
Thus, a Shareholder in the Fund may be subject to higher operating expenses than if the Shareholder
invested in the Portfolio Funds directly. Shareholders could avoid the additional level of
fees and expenses of the Fund by investing directly with the Portfolio Funds, although access
to many Portfolio Funds may be limited or unavailable, and may not be permitted for investors
who do not meet the substantial minimum net worth and other criteria for investment in Portfolio
Funds.
• Performance-based
fees charged by Portfolio Fund Managers may create incentives for the Portfolio Fund
Managers to make risky investments, and may be payable by the Fund to a Portfolio Fund Manager
• Portfolio
Funds generally are not registered as investment companies under the Investment Company Act;
therefore, the Fund, as an investor in Portfolio Funds, do not have the benefit of the protections
afforded by the Investment Company Act. Portfolio Fund Managers may not be registered as
investment advisers under the Advisers Act, in which case the Fund, as an investor in Portfolio
Funds managed by such Portfolio Fund Managers, do not have the benefit of certain of the
protections afforded by the Advisers Act.
• Some
of the Portfolio Funds in which the Fund invests may have only limited operating histories.
• There
is a risk that the Fund may be precluded from acquiring an interest in certain Portfolio
Funds due to regulatory implications under the Investment Company Act or other laws, rules
and regulations or may be limited in the amount it can invest in voting securities of Portfolio
Funds. For example, the Fund is required to disclose the names and current fair market value
of its investments in Portfolio Funds on a periodic basis, and a Portfolio Fund may object
to public disclosure concerning the Fund’s investment and the valuation of such investment.
The Adviser may also refrain from including a Portfolio Fund in the Fund’s portfolio
in order to address adverse regulatory implications that would arise under the Investment
Company Act for the Fund if such an investment was made. Rule 18f-4 under the Investment
Company Act (“ Rule 18f-4
• Although
the Adviser will seek to receive detailed information from each Portfolio Fund regarding
its historical performance and business strategy, in most cases the Adviser will have little
or no means of independently verifying this information. A Portfolio Fund may use proprietary
investment strategies that are not fully disclosed to the Adviser, which may involve risks
under some market conditions that are not anticipated by the Adviser.
• The
Fund may receive from a Portfolio Fund an in-kind distribution of securities that may be
illiquid or difficult
to value and difficult to dispose of.
• The
Fund may be required to make incremental contributions pursuant to capital calls issued from
time to
time by a Portfolio Fund.
• If
the Fund fails to satisfy capital calls to a Portfolio Fund in a timely manner then, generally,
it will be subject to significant penalties, including the complete forfeiture of the Fund’s
investment in the Portfolio Fund. Any failure by the Fund to make timely capital contributions
may (i) impair the ability of the Fund to pursue its investment program, (ii) force the Fund
to borrow, (iii) cause the Fund to be subject to certain penalties from the Portfolio Funds,
or (iv) otherwise impair the value of the Fund’s investments (including the devaluation
of the Fund).
• A
Portfolio Fund Manager may focus on a particular industry or sector, which may subject the
Portfolio Fund, and thus the Fund, to greater risk and volatility than if investments had
been made in issuers in a broader range of industries. Likewise, a Portfolio Fund Manager
may focus on a particular country or geographic region, which may subject the Portfolio Fund,
and thus the Fund, to greater risk and volatility than if investments had been made in issuers
in a broader range of geographic regions.
• Portfolio
Funds in which the Fund acquires an interest may pursue different strategies or establish
positions in different geographic regions or industries that, depending on market conditions,
could experience offsetting returns.
• Portfolio
Funds may have little or no near-term cash flow available to distribute to its investors,
including the Fund. Due to the pattern of cash flows in Portfolio Funds and the illiquid
nature of their investments, Investors typically will see negative returns in the early stages
of Portfolio Funds. Then as investments are able to realize liquidity events, such as a sale
or initial public offering, positive returns will be realized if the Portfolio Fund’s
investments are successful. Although
the Fund will be an investor in the Portfolio Funds, Shareholders will not themselves be equity holders of the Portfolio Funds and will
not be entitled to enforce any rights directly against the Portfolio Funds or the Portfolio Fund
Managers or assert claims directly against the Portfolio Funds, the Portfolio Fund Managers or their respective affiliates. Shareholders
will have no right to receive the information issued by the Portfolio Funds that may be available to the Fund as an investor in the Portfolio
Funds. Portfolio
Funds’ Underlying Investments The
investments made by the Portfolio Funds entails a high degree of risk and in most cases be highly illiquid and difficult to value. Unless
and until those investments are sold or mature into marketable securities they will remain illiquid. As a general matter, companies in
which the Portfolio Fund invests may face intense competition, including competition from companies with far greater financial resources;
more extensive research, development, technological, marketing and other capabilities; and a larger number of qualified managerial and
technical personnel. The
Fund will not obtain or seek to obtain any control over the management of any portfolio company in which any Portfolio Fund may invest.
The success of each investment made by a Portfolio Fund will largely depend on the ability and success of the management of the portfolio
companies in addition to economic and market factors. Risks
Associated with Secondary Investments The
Fund makes secondary investments in Portfolio Funds by acquiring the interests in the Portfolio Funds from existing investors in such
funds (and not from the issuers of such investments). Because the Fund does not acquire such interests directly from the issuers, it
is generally not expected that the Fund will have the opportunity to negotiate the terms of the
interests being acquired or other special rights or privileges. There can be no assurance as
• Competition
for Secondary Investment Opportunities
a specified methodology (such as a right of first refusal granted
to existing investors or a so-called “Dutch auction,” where the price of the
investment is lowered until a bidder bids and that first bidder purchases the investment,
thereby limiting a bidder’s ability to compete for price) which can restrict the availability
of such opportunity for the Fund. No assurance can be given that the Fund will be able to
identify investment opportunities that satisfy the Fund’s
investment objective and desired diversification goals or, if the Fund is successful
in identifying such investment opportunities, that the Fund will be permitted to invest,
or invest in the amounts desired, in such opportunities.
• Pooled
Secondary Investments
• Contingent
Liabilities Associated With Secondary Investments
• Risk
of Early Termination to
include provisions that would enable the general partner, the manager, or a majority in interest
(or higher percentage) of their limited partners or members, under certain circumstances,
to terminate such funds prior to the end of their respective stated terms. Early termination
of a private equity fund in which the Fund is invested may result in (i) the Fund having
distributed to it a portfolio of immature and illiquid securities, or (ii) the Fund’s
inability to invest all of its capital as anticipated, either of which could have a material
adverse effect on the performance of the Fund. Regulatory
Risks of Private Equity Funds Legal,
tax and regulatory changes could occur that may adversely affect or impact the Fund at any time during the term of the Fund. The legal,
tax and regulatory environment for private equity funds is evolving, and changes in the regulation and market perception of such funds,
including changes to existing laws and regulations and increased criticism of the private equity and alternative asset industry by regulators
and politicians and market commentators, may materially adversely affect the ability of the Fund or private equity funds to pursue investment
strategies and the value of the Fund’s investments. In recent years, market disruptions and the dramatic increase in the capital
allocated to alternative investment strategies have led to increased governmental and regulatory (as well as self-regulatory) scrutiny
of the private equity and alternative investment fund industry in general, and certain legislation proposing greater regulation of the
private equity and alternative investment fund management industry periodically is being and may
in the future be considered or acted upon by governmental or self-regulatory In-Kind
Distributions The
Adviser expects in most instances to cause the Fund to make distributions in cash, but retains the discretion to make distributions of
securities in kind to the Fund to the extent permitted under applicable law. There can be no assurance that securities distributed in
kind will be readily marketable or salable, and Shareholders may be required to hold such securities for an indefinite period and/or
may incur additional expense in connection with any disposition of such securities. If the Fund ultimately receives distributions in
kind indirectly from any of its investments, it may incur additional costs and risks in connection with the disposition of such assets
or may distribute such assets in kind to Shareholders who may incur such costs and risks. Incentive
Fee Any
Incentive Fee payable by the Fund that relates to an increase in value of the Fund’s investments may be computed and paid on gain
or income that is unrealized. If a Fund investment decreases in value, it is possible that the unrealized gain previously included in
the calculation of the Incentive Fee will never become realized. The Adviser is not obligated to reimburse the Fund for any part of the
Incentive Fee it received that was based on unrealized gain never realized as a result of a sale or other disposition of a Fund investment
at a lower valuation in the future, and such circumstances would result in the Fund paying an Incentive Fee on income or gain </t>
        </is>
      </c>
    </row>
    <row r="23">
      <c r="A23" s="3" t="inlineStr">
        <is>
          <t>Capital Stock, Long-Term Debt, and Other Securities [Abstract]</t>
        </is>
      </c>
      <c r="B23" s="4" t="inlineStr">
        <is>
          <t xml:space="preserve"> </t>
        </is>
      </c>
    </row>
    <row r="24">
      <c r="A24" s="4" t="inlineStr">
        <is>
          <t>Outstanding Securities [Table Text Block]</t>
        </is>
      </c>
      <c r="B24" s="4" t="inlineStr">
        <is>
          <t>Share Class Amount Outstanding
Institutional
Class Shares 36,948,379
Class A-1 Shares 9,474
Class A-2 Shares 2,253,907</t>
        </is>
      </c>
    </row>
    <row r="25">
      <c r="A25" s="4" t="inlineStr">
        <is>
          <t>General Investment Risks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General
Investment Risks There
is no assurance that the investments held by the Fund will be profitable, that there will be proceeds from such investments available
for distribution to Shareholders, or that the Fund will achieve its investment objective. An investment in the Fund is speculative and
involves a high degree of risk. Fund performance may be volatile and a Shareholder could incur a total or substantial loss of its investment.
There can be no assurance that projected or targeted returns for the Fund will be achieved.</t>
        </is>
      </c>
    </row>
    <row r="28">
      <c r="A28" s="4" t="inlineStr">
        <is>
          <t>Illiquidity of Shares; Closed-End Fund Structure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Illiquidity
of Shares; Closed-End Fund Structure The
Fund is designed primarily for long-term investors. An investment in the Fund, unlike an investment in a traditional listed closed-end
fund, should be considered illiquid. The Shares are appropriate only for investors who are comfortable with investment in less liquid
or illiquid portfolio investments within an illiquid fund. An investment in the Shares is not suitable for investors who need access
to the money they invest. Unlike open-end funds (commonly known as mutual funds), which generally permit redemptions on a daily basis,
the Shares are not redeemable at a Shareholder’s option. Unlike stocks of listed closed-end funds, the Shares are not listed, and
are not expected to be listed, for trading on any securities exchange, and the Fund does not expect any secondary market to develop for
the Shares in the foreseeable future. The Fund’s private equity investments are illiquid and typically cannot be transferred or
redeemed for a substantial period of time. The Shares are designed for long-term investors, and the Fund should not be treated as a trading
vehicle.</t>
        </is>
      </c>
    </row>
    <row r="31">
      <c r="A31" s="4" t="inlineStr">
        <is>
          <t>Repurchase of Shares Risk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Repurchase
of Shares Risk Although
the Board may, in its sole discretion, cause the Fund to offer to repurchase outstanding Shares at their net asset value and the Adviser
expects to recommend that, in normal market circumstances, the Board conduct quarterly repurchase offers of no more than 5% of the Fund’s
net assets, Shares are considerably less liquid than shares of funds that trade on a stock exchange, or shares of open-end registered
investment companies. It is possible that the Fund may be unable to repurchase all of the Shares that a Shareholder tenders due to the
illiquidity of the Fund investments or if the Shareholders request the Fund to repurchase more Shares than the Fund is then offering
to repurchase. There can be no assurance that the Fund will conduct repurchase offers in any particular period and Shareholders may be
unable to tender Shares for repurchase for an indefinite period of time. The Adviser anticipates recommending to the Board that, under
normal market circumstances, the Fund conduct repurchase offers of no more than 5% of the Fund’s net assets on a quarterly basis
commencing on or about February 28, May 31, August 31 and November 30 of each year. There
will be a substantial period of time between the date as of which Shareholders must submit a request to have their Shares repurchased
and the date they can expect to receive payment for their Shares from the Fund. Shareholders
whose Shares are accepted for repurchase bear the risk that the Fund’s net asset value may fluctuate significantly between the
time that they submit their repurchase requests and the date as of which such Shares are valued for purposes
of such repurchase. Shareholders will have to decide whether to request that the Fund repurchase their Shares without the benefit of
having current information regarding the value of Shares on a date proximate to the date on which Shares are valued by the Fund for purposes
of effecting such repurchases. See “ Repurchase of Shares Offers
for repurchases of Shares, if any, may be suspended, postponed or terminated by the Board under certain circumstances. An investment
in the Fund is suitable only for investors who can bear the risks associated with the limited liquidity of Shares and the underlying
investments of the Fund. Additionally, because Shares are not listed on any securities exchange, the Fund is not required, and does not
intend, to hold annual meetings of its Shareholders unless called for under the provisions of the Investment Company Act.</t>
        </is>
      </c>
    </row>
    <row r="34">
      <c r="A34" s="4" t="inlineStr">
        <is>
          <t>Substantial Repurchase Requests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Substantial
Repurchase Requests Substantial
requests for the Fund to repurchase Shares could require the Fund to liquidate certain of its investments more
rapidly than otherwise desirable in order to raise cash to fund the repurchases and achieve a market position appropriately reflecting
a smaller asset base. This could have a material adverse effect on the value of the Shares.</t>
        </is>
      </c>
    </row>
    <row r="37">
      <c r="A37" s="4" t="inlineStr">
        <is>
          <t>Restrictions on Transfers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Restrictions
on Transfers Transfers
of Shares may be made only with the prior written consent of the Board, which may be withheld in the Board’s sole discretion. Notice
to the Fund of any proposed transfer must include evidence satisfactory to the Board that the proposed transferee, at the time of transfer,
meets any requirements imposed by the Fund with respect to investor eligibility and suitability.</t>
        </is>
      </c>
    </row>
    <row r="40">
      <c r="A40" s="4" t="inlineStr">
        <is>
          <t>Suitability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Suitability Investment
in the Fund is suitable only for those persons who, either alone or together with their duly designated representative, have such knowledge
and experience in financial and business matters that they are capable of evaluating the merits and risks of their proposed investment,
who can afford to bear the economic risk of their investment, who are able to withstand a total loss of their investment and who have
no need for liquidity in their investment and no need to dispose of their Shares to satisfy current financial needs and contingencies
or existing or contemplated undertakings or indebtedness. Potential investors with questions as to the suitability of an investment in
the Fund should consult their professional advisors to assist them in making their own legal, tax, accounting and financial evaluation
of the merits and risks of investment in the Fund in light of their own circumstances and financial condition.</t>
        </is>
      </c>
    </row>
    <row r="43">
      <c r="A43" s="4" t="inlineStr">
        <is>
          <t>Effect of Additional Subscriptions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Effect
of Additional Subscriptions The
Fund intends to accept additional subscriptions for Shares, and such subscriptions will dilute the voting interest of existing Shareholders
in the Fund. Additional subscriptions will also dilute the indirect interests of existing Shareholders in the Fund investments prior
to such purchases, which could have an adverse impact on the existing Shareholders’ interests in the Fund if subsequent Fund investments
underperform the prior investments.</t>
        </is>
      </c>
    </row>
    <row r="46">
      <c r="A46" s="4" t="inlineStr">
        <is>
          <t>Non-Diversified Status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Non-Diversified
Status The
Fund is a “non-diversified” investment company for purposes of the Investment Company Act, which means it is not subject
to percentage limitations under the Investment Company Act on assets that may be invested in the securities of any one issuer. Having
a larger percentage of assets in a smaller number of issuers makes a non-diversified fund, like the Fund, more susceptible to the risk
that one single event or occurrence can have a significant adverse impact upon the Fund.</t>
        </is>
      </c>
    </row>
    <row r="49">
      <c r="A49" s="4" t="inlineStr">
        <is>
          <t>Valuation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Valuation
Risk The
Fund is subject to valuation risk, which is the risk that one or more of the securities in which the Fund invests are valued at prices
that the Fund is unable to obtain upon sale due to factors such as incomplete data, market instability, human error or, with respect
to securities for which there are no readily available market quotations, the inherent difficulty in determining the fair value of certain
types of investments. The Adviser may, but is not required to, use an independent pricing service or prices provided by dealers to value
securities at their market value. Because the secondary markets for certain investments may be limited, such instruments may be difficult
to value. A
substantial portion of the Fund’s assets are expected to consist of securities of private companies and Portfolio Funds for which
there are no readily available market quotations. The information available in the marketplace for such companies, their securities and
the status of their businesses and financial conditions is often extremely limited, outdated and
difficult to confirm. Such securities are valued by the Fund at fair value as determined pursuant The
value at which the Fund’s investments can be liquidated may differ, sometimes significantly, from the valuations assigned by the
Fund. In addition, the timing of liquidations may also affect the values obtained on liquidation. Securities held by the Fund may trade
with bid-offer spreads that may be significant. In addition, the Fund holds privately placed securities for which no public market exists.
There can be no guarantee that the Fund’s investments could ultimately be realized at the Fund’s valuation of such investments.
In addition, the Fund’s compliance with the asset diversification tests under the Code depends on the fair market values of the
Fund’s assets, and, accordingly, a challenge to the valuations ascribed by the Fund could affect its ability to comply with those
tests or require it to pay penalty taxes in order to cure a violation thereof. The
Fund’s net asset value is a critical component in several operational matters including computation of the Advisory Fee, the Incentive
Fee and the Distribution and Servicing Fee and determination of the price at which the Shares will be offered and at which a repurchase
offer will be made. Consequently, variance in the valuation of the Fund’s investments will impact, positively or negatively, the
fees and expenses Shareholders will pay, the price a Shareholder will receive in connection with a repurchase offer and the number of
Shares an investor will receive upon investing in the Fund. The Fund accepts purchases of Shares as of the first business day of each
month. The number of Shares a Shareholder will receive will be based on the Fund’s most recent net asset value, which will be calculated
for the last business day of the preceding month ( i.e Purchasing Shares Shareholders
to the benefit of Shareholders whose Shares were accepted for repurchase. Alternatively, a subsequent Net Asset Valuation</t>
        </is>
      </c>
    </row>
    <row r="52">
      <c r="A52" s="4" t="inlineStr">
        <is>
          <t>Amount or Frequency of Distribution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Amount
or Frequency of Distribution The
amount of distributions that the Fund may pay is uncertain. The Fund expects to pay distributions out of assets legally available for
distribution from time to time, at the sole discretion of the Board. Nevertheless, the Fund cannot assure Shareholders that the Fund
will achieve investment results that will allow the Fund to make a specified level of cash distributions or year-to-year increases in
cash distributions. The Fund’s ability to pay distributions may be adversely affected by the impact of the risks described in this
Prospectus. All distributions will depend on the Fund’s earnings, its net investment income, its financial condition, and such
other factors as the Board may deem relevant from time to time.</t>
        </is>
      </c>
    </row>
    <row r="55">
      <c r="A55" s="4" t="inlineStr">
        <is>
          <t>Business and Market Risks of Private Equity Strategies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Business
and Market Risks of Private Equity Strategies The
Fund’s investment portfolio includes Direct Investments in private companies and investments in Portfolio Funds, which hold securities
issued primarily by private companies. Operating results for private companies in a specified period will be difficult to predict. Such
investments involve a high degree of business and financial risk that can result in substantial losses.
• Buyout
Investment Risks
• Venture
Capital Risks
• Special
Situations Risks</t>
        </is>
      </c>
    </row>
    <row r="58">
      <c r="A58" s="4" t="inlineStr">
        <is>
          <t>Direct Investments Risks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Direct
Investments Risks The
Fund’s investment portfolio includes direct investments in the equity and/or debt securities of private companies, including alongside
private equity funds and other private equity firms. The Fund’s ability to realize a profit on such Direct Investments will be
particularly reliant on the expertise of the lead investor in the transaction. There can be no assurance that the Fund will be given
Direct Investment opportunities, or that any specific Direct Investment offered to the Fund would be appropriate or attractive to the
Fund in the Adviser’s judgment. The market for Direct Investment opportunities is competitive and may be limited, and the Direct
Investment opportunities to which the Fund wishes to allocate assets may not be available at any given time. Due diligence is conducted
on Direct Investment opportunities; however, the Adviser may not have the ability to conduct the same level of due diligence applied
to other investments. In addition, the Adviser may have little to no opportunities to negotiate the terms of such Direct Investments.
The Fund generally relies on the Portfolio Fund Manager or sponsor offering such Direct Investment opportunity to perform most of the
due diligence on the relevant portfolio company and to negotiate terms of the Direct Investment. The
Fund’s ability to dispose of Direct Investments may be severely limited, both by the fact that the securities are expected to be
unregistered and illiquid and by contractual restrictions that may limit, preclude or require certain approvals for the Fund to sell
such investment. Direct Investments may be heavily negotiated and, therefore, the Fund may incur additional legal and transaction costs
in connection therewith.</t>
        </is>
      </c>
    </row>
    <row r="61">
      <c r="A61" s="4" t="inlineStr">
        <is>
          <t>Risks Associated with Private Company Investments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Risks
Associated with Private Company Investments Private
companies are generally not subject to SEC reporting requirements, are not required to maintain their accounting records in accordance
with generally accepted accounting principles, and are not required to maintain effective internal controls over financial reporting.
As a result, the Adviser may not have timely or accurate information about the business, financial condition and results of operations
of the private companies in which the Fund invests. There is risk that the Fund may invest on the basis of incomplete or inaccurate information,
which may adversely affect the Fund’s investment performance. Private companies in which the Fund may invest may have limited financial
resources, shorter operating histories, more asset concentration risk, narrower product lines and smaller market shares than larger businesses,
which tend to render such private companies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Typically,
investments in private companies are in restricted securities that are not traded in public markets and subject to substantial holding
periods, so that the Fund may not be able to resell some of its holdings for extended periods, which may be several years. There can
be no assurance that the Fund will be able to realize the value of private company investments in a timely manner.</t>
        </is>
      </c>
    </row>
    <row r="64">
      <c r="A64" s="4" t="inlineStr">
        <is>
          <t>Direct Investing Alongside Other Parties Risks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Direct
Investing Alongside Other Parties Risks Direct
investing alongside one or more other parties in an investment (i.e, as a co-investor) involves risks that may not be present in investments
made by lead or sponsoring private equity investors. As a co-investor, the Fund may have interests or objectives that are inconsistent
with those of the lead private equity investors that generally have a greater degree of control over such investments. In
addition, in order to take advantage of Direct Investment opportunities as a co-investor, the Fund generally will be required to hold
a non-controlling interest, for example, by becoming a limited partner in a partnership that is controlled by the general partner or
manager of the private equity fund offering the Direct Investment, on a co-investor basis, to the Fund. In this event, the Fund would
have less control over the investment and may be adversely affected by actions taken by such general partner or manager with respect
to the portfolio company and the Fund’s investment in it. The Fund may not have the opportunity to participate in structuring investments
or to determine the terms under which such investments will be made. In
addition, the Fund may in certain circumstances be liable for the actions of its third-party co-venturers. Direct Investments made with
third parties in joint ventures or other entities also may involve carried interests and/ or other fees payable to such third party partners
or co-venturers. There can be no assurance that appropriate minority shareholder rights will be available to the Fund or that such rights
will provide sufficient protection to the Fund’s interests.</t>
        </is>
      </c>
    </row>
    <row r="67">
      <c r="A67" s="4" t="inlineStr">
        <is>
          <t>Direct Investments Competition Risk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Direct
Investments Competition Risk Many
entities compete with the Fund in pursuing Direct Investments. These competitors may have considerably greater financial, technical and
marketing resources than the Fund. Some competitors may have a lower cost of funds and access to funding sources that are not available
to the Fund. In addition, some competitors may have higher risk tolerances or different risk assessments, which could allow them to consider
a wider variety of, or different structures for, private investments than the Fund. Furthermore, many competitors are not subject to
the regulatory restrictions that the Investment Company Act imposes on the Fund. As a result of this competition, the Fund may not be
able to pursue attractive Direct Investment opportunities from time to time.</t>
        </is>
      </c>
    </row>
    <row r="70">
      <c r="A70" s="4" t="inlineStr">
        <is>
          <t>Competition for Access to Private Equity Investment Opportunities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Competition
for Access to Private Equity Investment Opportunities The
Adviser and its affiliates seek to maintain excellent relationships with Portfolio Fund Managers with which they have previously invested.
However, because of the number of investors seeking to gain access to the top performing investment funds, direct investments, secondary
investments and other vehicles, there can be no assurance that the Adviser will be able to secure interests on behalf of the Fund in
all of the investment opportunities that it identifies for the Fund, or that the size of the interests available to the Fund will be
as large as the Adviser would desire. Moreover, as a registered investment company, the Fund will be required to make certain public
disclosures and regulatory filings regarding its operations, financial status, portfolio holdings, etc. While these filings are designed
to enhance investor protections, Portfolio Fund Managers and certain private companies may view such filings as contrary to their business
interests and deny access to the Fund; but may permit other, non-registered funds or accounts, managed by the Adviser or its affiliates,
to invest. As a result, the Fund may not be invested in certain Direct Investments or Portfolio Funds that are held by other unregistered
funds or accounts managed by the Adviser or its affiliates, even though those private equity funds are consistent with the Fund’s
investment objective. In
addition, certain provisions of the Investment Company Act prohibit the Fund from engaging in transactions with the Adviser and its affiliates;
however; unregistered funds also managed by the Adviser are not prohibited from the same transactions. The Investment Company Act also
imposes significant limits on co-investments with affiliates of the Fund. The Adviser has received an exemptive order from the SEC, which
the Fund may also rely on, that expands the Fund’s ability to co-invest alongside its affiliates in privately negotiated investments.
However, the exemptive order contains certain conditions that may limit or restrict the Fund’s ability to participate in an investment
or participate in an investment to a lesser extent. An inability to receive the desired allocation to potential investments may affect
Fund’s ability to achieve the desired investment returns.</t>
        </is>
      </c>
    </row>
    <row r="73">
      <c r="A73" s="4" t="inlineStr">
        <is>
          <t>Portfolio Fund Risks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Portfolio
Fund Risks The
Fund’s investments in Portfolio Funds are subject to a number of risks, including:
• Portfolio
Fund interests are expected to be illiquid, their marketability may be restricted and the
realization of investments from them may take considerable time and/or be costly.
• Portfolio
Fund interests are ordinarily valued based upon valuations provided by the Portfolio Fund
Managers, which may be received on a delayed basis. Certain securities in which the Portfolio
Funds invest may not have a readily ascertainable market price and are fair valued by the
Portfolio Fund Managers. A Portfolio Fund Manager may face a conflict of interest in valuing
such securities since their values may have an impact on the Portfolio Fund Manager’s
compensation. The Fund intends to invest in Portfolio Funds that require an annual independent
audit of their financial statements, which includes testing of portfolio valuations made
by the Portfolio Fund Manager. The Adviser reviews and performs due diligence on the valuation
procedures used by each Portfolio Fund Manager and monitor
the returns provided by the Portfolio Funds. However, neither the Adviser nor the Board is able to confirm the accuracy of valuations
provided by Portfolio Fund Managers. Inaccurate valuations provided by Portfolio Funds could materially adversely affect the value of
Shares.
• The
Fund may pay asset-based fees and performance-based fees in respect of its interests in Portfolio
Funds. Such fees and performance-based compensation are in addition to the Advisory Fee.
Moreover, a Shareholder in the Fund will indirectly bear a proportionate share of the expenses
of the Portfolio
Funds, in addition to its proportionate share of the expenses of the Fund.
Thus, a Shareholder in the Fund may be subject to higher operating expenses than if the Shareholder
invested in the Portfolio Funds directly. Shareholders could avoid the additional level of
fees and expenses of the Fund by investing directly with the Portfolio Funds, although access
to many Portfolio Funds may be limited or unavailable, and may not be permitted for investors
who do not meet the substantial minimum net worth and other criteria for investment in Portfolio
Funds.
• Performance-based
fees charged by Portfolio Fund Managers may create incentives for the Portfolio Fund
Managers to make risky investments, and may be payable by the Fund to a Portfolio Fund Manager
• Portfolio
Funds generally are not registered as investment companies under the Investment Company Act;
therefore, the Fund, as an investor in Portfolio Funds, do not have the benefit of the protections
afforded by the Investment Company Act. Portfolio Fund Managers may not be registered as
investment advisers under the Advisers Act, in which case the Fund, as an investor in Portfolio
Funds managed by such Portfolio Fund Managers, do not have the benefit of certain of the
protections afforded by the Advisers Act.
• Some
of the Portfolio Funds in which the Fund invests may have only limited operating histories.
• There
is a risk that the Fund may be precluded from acquiring an interest in certain Portfolio
Funds due to regulatory implications under the Investment Company Act or other laws, rules
and regulations or may be limited in the amount it can invest in voting securities of Portfolio
Funds. For example, the Fund is required to disclose the names and current fair market value
of its investments in Portfolio Funds on a periodic basis, and a Portfolio Fund may object
to public disclosure concerning the Fund’s investment and the valuation of such investment.
The Adviser may also refrain from including a Portfolio Fund in the Fund’s portfolio
in order to address adverse regulatory implications that would arise under the Investment
Company Act for the Fund if such an investment was made. Rule 18f-4 under the Investment
Company Act (“ Rule 18f-4
• Although
the Adviser will seek to receive detailed information from each Portfolio Fund regarding
its historical performance and business strategy, in most cases the Adviser will have little
or no means of independently verifying this information. A Portfolio Fund may use proprietary
investment strategies that are not fully disclosed to the Adviser, which may involve risks
under some market conditions that are not anticipated by the Adviser.
• The
Fund may receive from a Portfolio Fund an in-kind distribution of securities that may be
illiquid or difficult
to value and difficult to dispose of.
• The
Fund may be required to make incremental contributions pursuant to capital calls issued from
time to
time by a Portfolio Fund.
• If
the Fund fails to satisfy capital calls to a Portfolio Fund in a timely manner then, generally,
it will be subject to significant penalties, including the complete forfeiture of the Fund’s
investment in the Portfolio Fund. Any failure by the Fund to make timely capital contributions
may (i) impair the ability of the Fund to pursue its investment program, (ii) force the Fund
to borrow, (iii) cause the Fund to be subject to certain penalties from the Portfolio Funds,
or (iv) otherwise impair the value of the Fund’s investments (including the devaluation
of the Fund).
• A
Portfolio Fund Manager may focus on a particular industry or sector, which may subject the
Portfolio Fund, and thus the Fund, to greater risk and volatility than if investments had
been made in issuers in a broader range of industries. Likewise, a Portfolio Fund Manager
may focus on a particular country or geographic region, which may subject the Portfolio Fund,
and thus the Fund, to greater risk and volatility than if investments had been made in issuers
in a broader range of geographic regions.
• Portfolio
Funds in which the Fund acquires an interest may pursue different strategies or establish
positions in different geographic regions or industries that, depending on market conditions,
could experience offsetting returns.
• Portfolio
Funds may have little or no near-term cash flow available to distribute to its investors,
including the Fund. Due to the pattern of cash flows in Portfolio Funds and the illiquid
nature of their investments, Investors typically will see negative returns in the early stages
of Portfolio Funds. Then as investments are able to realize liquidity events, such as a sale
or initial public offering, positive returns will be realized if the Portfolio Fund’s
investments are successful. Although
the Fund will be an investor in the Portfolio Funds, Shareholders will not themselves be equity holders of the Portfolio Funds and will
not be entitled to enforce any rights directly against the Portfolio Funds or the Portfolio Fund
Managers or assert claims directly against the Portfolio Funds, the Portfolio Fund Managers or their respective affiliates. Shareholders
will have no right to receive the information issued by the Portfolio Funds that may be available to the Fund as an investor in the Portfolio
Funds.</t>
        </is>
      </c>
    </row>
    <row r="76">
      <c r="A76" s="4" t="inlineStr">
        <is>
          <t>Portfolio Funds' Underlying Investments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Portfolio
Funds’ Underlying Investments The
investments made by the Portfolio Funds entails a high degree of risk and in most cases be highly illiquid and difficult to value. Unless
and until those investments are sold or mature into marketable securities they will remain illiquid. As a general matter, companies in
which the Portfolio Fund invests may face intense competition, including competition from companies with far greater financial resources;
more extensive research, development, technological, marketing and other capabilities; and a larger number of qualified managerial and
technical personnel. The
Fund will not obtain or seek to obtain any control over the management of any portfolio company in which any Portfolio Fund may invest.
The success of each investment made by a Portfolio Fund will largely depend on the ability and success of the management of the portfolio
companies in addition to economic and market factors.</t>
        </is>
      </c>
    </row>
    <row r="79">
      <c r="A79" s="4" t="inlineStr">
        <is>
          <t>Risks Associated with Secondary Investments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Risks
Associated with Secondary Investments The
Fund makes secondary investments in Portfolio Funds by acquiring the interests in the Portfolio Funds from existing investors in such
funds (and not from the issuers of such investments). Because the Fund does not acquire such interests directly from the issuers, it
is generally not expected that the Fund will have the opportunity to negotiate the terms of the
interests being acquired or other special rights or privileges. There can be no assurance as
• Competition
for Secondary Investment Opportunities
a specified methodology (such as a right of first refusal granted
to existing investors or a so-called “Dutch auction,” where the price of the
investment is lowered until a bidder bids and that first bidder purchases the investment,
thereby limiting a bidder’s ability to compete for price) which can restrict the availability
of such opportunity for the Fund. No assurance can be given that the Fund will be able to
identify investment opportunities that satisfy the Fund’s
investment objective and desired diversification goals or, if the Fund is successful
in identifying such investment opportunities, that the Fund will be permitted to invest,
or invest in the amounts desired, in such opportunities.
• Pooled
Secondary Investments
• Contingent
Liabilities Associated With Secondary Investments
• Risk
of Early Termination to
include provisions that would enable the general partner, the manager, or a majority in interest
(or higher percentage) of their limited partners or members, under certain circumstances,
to terminate such funds prior to the end of their respective stated terms. Early termination
of a private equity fund in which the Fund is invested may result in (i) the Fund having
distributed to it a portfolio of immature and illiquid securities, or (ii) the Fund’s
inability to invest all of its capital as anticipated, either of which could have a material
adverse effect on the performance of the Fund.</t>
        </is>
      </c>
    </row>
    <row r="82">
      <c r="A82" s="4" t="inlineStr">
        <is>
          <t>Regulatory Risks of Private Equity Funds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 xml:space="preserve">Regulatory
Risks of Private Equity Funds Legal,
tax and regulatory changes could occur that may adversely affect or impact the Fund at any time during the term of the Fund. The legal,
tax and regulatory environment for private equity funds is evolving, and changes in the regulation and market perception of such funds,
including changes to existing laws and regulations and increased criticism of the private equity and alternative asset industry by regulators
and politicians and market commentators, may materially adversely affect the ability of the Fund or private equity funds to pursue investment
strategies and the value of the Fund’s investments. In recent years, market disruptions and the dramatic increase in the capital
allocated to alternative investment strategies have led to increased governmental and regulatory (as well as self-regulatory) scrutiny
of the private equity and alternative investment fund industry in general, and certain legislation proposing greater regulation of the
private equity and alternative investment fund management industry periodically is being and may
in the future be considered or acted upon by governmental or self-regulatory </t>
        </is>
      </c>
    </row>
    <row r="85">
      <c r="A85" s="4" t="inlineStr">
        <is>
          <t>In-Kind Distributions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In-Kind
Distributions The
Adviser expects in most instances to cause the Fund to make distributions in cash, but retains the discretion to make distributions of
securities in kind to the Fund to the extent permitted under applicable law. There can be no assurance that securities distributed in
kind will be readily marketable or salable, and Shareholders may be required to hold such securities for an indefinite period and/or
may incur additional expense in connection with any disposition of such securities. If the Fund ultimately receives distributions in
kind indirectly from any of its investments, it may incur additional costs and risks in connection with the disposition of such assets
or may distribute such assets in kind to Shareholders who may incur such costs and risks.</t>
        </is>
      </c>
    </row>
    <row r="88">
      <c r="A88" s="4" t="inlineStr">
        <is>
          <t>Incentive Fee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Incentive
Fee Any
Incentive Fee payable by the Fund that relates to an increase in value of the Fund’s investments may be computed and paid on gain
or income that is unrealized. If a Fund investment decreases in value, it is possible that the unrealized gain previously included in
the calculation of the Incentive Fee will never become realized. The Adviser is not obligated to reimburse the Fund for any part of the
Incentive Fee it received that was based on unrealized gain never realized as a result of a sale or other disposition of a Fund investment
at a lower valuation in the future, and such circumstances would result in the Fund paying an Incentive Fee on income or gain the Fund
never received. For
U.S. federal income tax purposes, the Fund is required to recognize taxable income (such as deferred interest that is accrued as original
issue discount) in some circumstances in which the Fund does not receive a corresponding payment in cash and to make distributions with
respect to such income to maintain its qualification as a RIC. Under such circumstances, the Fund may have difficulty meeting the annual
distribution requirement necessary to maintain its qualification as a RIC. As a result, the Fund may have to sell some of its investments
at times and/or at prices that the Adviser would not consider advantageous, raise additional debt or equity capital, or forgo new investment
opportunities. If the Fund is not able to obtain cash from other sources, the Fund may fail to qualify as a RIC and thus become subject
to corporate-level income tax. The
Incentive Fee is computed and paid on net profits that may include interest that has been accrued but not yet received in cash, such
as market discount, debt instruments with payment in kind (“ PIK In
addition, the Incentive Fee payable by the Fund to the Adviser may create an incentive for the Adviser to make investments on the Fund’s
behalf that are risky or more speculative than would be the case in the absence of such compensation arrangement.</t>
        </is>
      </c>
    </row>
    <row r="91">
      <c r="A91" s="4" t="inlineStr">
        <is>
          <t>Multiple Tiers of Expenses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Multiple
Tiers of Expenses Each
of the Portfolio Funds (i) pays (or requires its limited partners to pay) its respective general partners and investment advisers or
managers certain fees and (ii) bears certain costs and expenses. Such fees and expenses are expected to reduce materially the actual
returns to investors in the Portfolio Funds, including the Fund. In addition, because of the deduction of the fees payable by the Fund
to the Investment Adviser and other expenses payable directly by the Fund from amounts distributed to the Fund by the Portfolio Funds,
the returns to a Shareholder in the Fund will be lower than the returns to a direct investor in the Portfolio Funds. With respect to
the Fund’s investments in Portfolio Funds, each Shareholder in the Fund will pay, in effect, two sets of fees, one directly at
the Fund level, and one at the Portfolio Fund level. Fees and expenses of the Fund and the Portfolio Funds will generally be paid regardless
of whether the Fund or Portfolio Funds produce positive investment returns.</t>
        </is>
      </c>
    </row>
    <row r="94">
      <c r="A94" s="4" t="inlineStr">
        <is>
          <t>Regulatory Scrutiny and Reporting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Regulatory
Scrutiny and Reporting The
Fund and the Adviser may be subject to increased scrutiny by government regulators, investigators, auditors and law enforcement officials
regarding the identities and sources of funds of investors. In that connection, in the future the Fund may become subject to additional
obligations that may affect its investment program, the manner in which it operates and, reporting requirements regarding its investments
and investors. Each Shareholder will be required to provide to the Fund such information as may be required to enable the Fund to comply
with all applicable legal or regulatory requirements, and each Shareholder will be required to acknowledge and agree that the Fund may
disclose such information to governmental and/or regulatory or self-regulatory authorities to the extent required by applicable law or
regulation and may file such reports with such authorities as may be required by applicable law or regulation.</t>
        </is>
      </c>
    </row>
    <row r="97">
      <c r="A97" s="4" t="inlineStr">
        <is>
          <t>Recent Markets Fluctuations and Changes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Recent
Markets Fluctuations and Changes General
fluctuations in the market prices of securities may affect the value of the Fund’s investments. Instability in the securities markets
also may increase the risks inherent in the Fund’s investments. Both U.S. and international markets have experienced significant volatility in recent months and years. National economies are substantially interconnected, as are global financial markets, which creates the possibility that conditions in one country or region might adversely impact issuers in a different country or region. However, the interconnectedness of economies and/or markets may be diminishing, which may impact such economies and markets in ways that cannot be foreseen at this time.
Although interest rates were unusually low in recent years in
the U.S. and abroad, recently, the Federal Reserve and certain foreign central banks began to raise interest rates as part of their efforts
to address rising inflation. It is difficult to accurately predict the pace at which interest rates might increase, or the timing, frequency
or magnitude of any such increases in interest rates. Additionally, various economic and political factors could cause the Federal Reserve
or other foreign central banks to change their approach in the future and such actions may result in an economic slowdown both in the
U.S. and abroad. Unexpected increases in interest rates could lead to market volatility or reduce liquidity in certain sectors of the
market. Deteriorating economic fundamentals may, in turn, increase the risk of default or insolvency of particular issuers, negatively
impact market value, cause credit spreads to widen, and reduce bank balance sheets. Any of these could cause an increase in market volatility
or reduce liquidity across various markets. Some
countries, including the U.S., have in recent years adopted more protectionist trade policies. Slowing global economic growth, the rise
in protectionist trade policies, changes to some major international trade agreements, risks associated with the trade agreement between
the United Kingdom and the European Union, and the risks associated with ongoing trade negotiations with China, could affect the economies
of many nations in ways that cannot necessarily be foreseen at the present time. In addition, the current strength of the U.S. dollar may decrease foreign demand for U.S. assets, which could have a negative impact on certain issuers and/or industries.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amplified
by digital communications, have in the past and may in the future lead to market-wide liquidity problems which could adversely affect
the Fund and the Fund’s investments. For example, the recent banking turmoil spread uncertainty over liquidity concerns broadly
across the global financial system and jolted financial markets. On March 10, 2023, Silicon Valley Bank was closed by the California Department
of Financial Protection and Innovation, which appointed the Federal Deposit Insurance Corporation, or the FDIC, as receiver. Similarly,
on March 12, 2023, Signature Bank was placed into FDIC receivership. Following the collapse of these institutions, the Department of the
Treasury, the Federal Reserve, and the FDIC issued a joint statement promising to protect all depositors of these institutions regardless
of deposit insurance limits. On May 1, 2023, First Republic Bank was closed by the California Department of Financial Protection and Innovation,
which simultaneously appointed the FDIC as receiver. The FDIC then entered into a purchase and assumption agreement with JPMorgan Chase
Bank to assume all of the deposits and substantially all of the assets of First Republic Bank. There is no guarantee that the Department
of the Treasury, the Federal Reserve, and the FDIC would make a similar systemic risk exception to protect all deposits in the event of
the failure of a different institution. While the situation around recent banking turmoil is still fluid and the overall impact of it
is unknown, if any parties with which the Fund and the Adviser conduct business were unable to access deposits with another financial
institution, or were unable to access funds pursuant to instruments or lending arrangements with such a financial institution, such parties’
credit quality, ability to pay their obligations, or ability to enter into new commercial arrangements requiring additional payments to
the Fund or the Adviser could be adversely affected.</t>
        </is>
      </c>
    </row>
    <row r="100">
      <c r="A100" s="4" t="inlineStr">
        <is>
          <t>Epidemics, Pandemics, Outbreaks of Disease and Public Health Issues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Epidemics,
Pandemics, Outbreaks of Disease and Public Health Issues Certain illnesses spread rapidly and have the potential to
significantly and adversely affect the global economy. Outbreaks such as COVID-19 or other similarly infectious
diseases may have material adverse impacts on the Fund and its investments. Epidemics and/or pandemics, such as the coronavirus, have
and may further result in, among other things, closing borders, extended quarantines and stay-at-home orders, order cancellations, disruptions
to supply chains and customer activity, widespread business closures and layoffs, as well as general concern and uncertainty. The impact
of this virus, and other epidemics and/or pandemics that may arise in the future, has negatively affected and may continue to affect the
economies of many nations, individual companies and the global securities and commodities markets, including their liquidity, in ways
that cannot necessarily be foreseen at the present time. The impact of any outbreak may last for an extended period of time.</t>
        </is>
      </c>
    </row>
    <row r="103">
      <c r="A103" s="4" t="inlineStr">
        <is>
          <t>Market Disruption and Geopolitical Risk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Market
Disruption and Geopolitical Risk The
occurrence of events similar to those in recent years, such as localized wars, instability, new and ongoing epidemics and pandemics
of infectious diseases and other global health events, natural/environmental disasters, terrorist attacks in the U.S. and around the
world, social and political discord, debt crises, sovereign debt downgrades, increasingly strained relations between the United
States and a number of foreign countries, new and continued political unrest in various countries and regions, including the Middle East, the exit or potential exit of one
or more countries from the European Union (“ EU the
U.S. and worldwide. China
and the United States have each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Russia’s
invasion of the Ukraine, and corresponding events since late February 2022, have had, and could continue to have, severe adverse effects
on regional and global economic markets for securities and commodities. Following Russia’s actions, various governments, including
the United States, have issued broad-ranging economic sanctions against Russia, including, among other actions, (i) a prohibition on
doing business with certain Russian companies, large
financial institutions, officials and oligarchs; (ii) the removal by certain countries and the European Union of selected Russian banks
from the Society for Worldwide Interbank Financial Telecommunications (SWIFT), the electronic banking network that connects banks globally;
and (iii) restrictive measures to prevent the Russian Central Bank from undermining the impact of the sanctions. The current events,
including sanctions and the potential for future sanctions, including any impacting Russia’s energy sector, and other actions,
and Russia’s retaliatory responses to those sanctions and actions, may continue to adversely impact the Russian economy and may
result in the further decline of the value and liquidity of Russian securities, a continued weakening of the ruble and continued exchange
closures, and may have other adverse consequences on the Russian economy and Europe’s economic growth. Moreover, those events have,
and could continue to have, an adverse effect on global markets performance and liquidity, thereby negatively affecting the value of
the Fund’s investments beyond any direct exposure to Russian issuers. The duration of ongoing hostilities and the vast array of
sanctions and related events cannot be predicted. The
occurrence of any of these above events could have a significant adverse impact on the value and risk profile of the Fund’s portfolio.
The Fund does not know how long the securities markets may be affected by similar events and cannot predict the effects of similar events
in the future on the U.S. economy and securities markets. There can be no assurances that similar events and other market disruptions
will not have other material and adverse implications.</t>
        </is>
      </c>
    </row>
    <row r="106">
      <c r="A106" s="4" t="inlineStr">
        <is>
          <t>Non-U.S. Investments Risk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Non-U.S.
Investments Risk Foreign
securities involve certain factors not typically associated with investing in U.S. securities, including risks relating to: (i) currency
exchange matters, including fluctuations in the rate of exchange between the U.S. dollar and the various foreign currencies in which
foreign investments are denominated, and costs associated with conversion of investment principal and income from one currency into another;
(ii) inflation matters, including rapid fluctuations in inflation rates; (iii) differences between the U.S. and foreign securities markets,
including potential price volatility in and relative liquidity of some foreign securities markets, the absence of uniform accounting,
auditing and financial reporting standards, practices and disclosure requirements and the potential of less government supervision and
regulation; (iv) economic, social and political risks, including potential exchange control regulations and restrictions on foreign investment
and repatriation of capital, the risks of political, economic or social instability and the possibility of expropriation or confiscatory
taxation; and (v) the possible imposition of foreign taxes on income and gains recognized with respect to such securities. In addition,
laws and regulations of foreign countries may impose restrictions that would not exist in the United States and may require financing
and structuring alternatives that differ significantly from those customarily used in the United States. No assurance can be given that
a change in political or economic climate, or particular legal or regulatory risks, including changes in regulations regarding foreign
ownership of assets or repatriation of funds or changes in taxation might not adversely affect an investment by the Fund.</t>
        </is>
      </c>
    </row>
    <row r="109">
      <c r="A109" s="4" t="inlineStr">
        <is>
          <t>Investments in Emerging Markets Risk [Member]</t>
        </is>
      </c>
      <c r="B109" s="4" t="inlineStr">
        <is>
          <t xml:space="preserve"> </t>
        </is>
      </c>
    </row>
    <row r="110">
      <c r="A110" s="3" t="inlineStr">
        <is>
          <t>General Description of Registrant [Abstract]</t>
        </is>
      </c>
      <c r="B110" s="4" t="inlineStr">
        <is>
          <t xml:space="preserve"> </t>
        </is>
      </c>
    </row>
    <row r="111">
      <c r="A111" s="4" t="inlineStr">
        <is>
          <t>Risk [Text Block]</t>
        </is>
      </c>
      <c r="B111" s="4" t="inlineStr">
        <is>
          <t>Investments
in Emerging Markets Risk The
Fund may invest in Non-U.S. securities of issuers in so-called “emerging markets” (or lesser developed countries, including
countries that may be considered “frontier” markets). Such investments are particularly speculative and entail all of the
risks of investing in Non-U.S. Securities but to a heightened degree. “Emerging market” countries generally include every
nation in the world except developed countries, that is, the United States, Canada, Japan, Australia, New Zealand and most countries
located in Western Europe. Investments in the securities of issuers domiciled in countries with emerging capital markets involve certain
additional risks that do not generally apply to investments in securities of issuers in more developed capital markets, such as (i) low
or non-existent trading volume, resulting in a lack of liquidity and increased volatility in prices for such securities, as compared
to securities of comparable issuers in more developed capital markets; (ii) uncertain national policies and social, political and economic
instability, increasing the potential for expropriation of assets, confiscatory taxation, high rates of inflation or unfavorable diplomatic
developments; (iii) possible fluctuations in exchange rates,
differing legal systems and the existence or possible imposition of exchange controls, custodial restrictions or other foreign or U.S.
Governmental laws or restrictions applicable to such investments; (iv) national policies that may limit the Fund’s investment opportunities
such as restrictions on investment in issuers or industries deemed sensitive to national interests;
and (v) the lack or relatively early development of legal structures governing Foreign
investment in certain emerging market countries may be restricted or controlled to varying degrees. These restrictions or controls may
at times limit or preclude foreign investment in certain emerging market issuers and increase the costs and expenses of the Fund. Certain
emerging market countries require governmental approval prior to investments by foreign persons in a particular issuer, limit the amount
of investment by foreign persons in a particular issuer, limit the investment by foreign persons only to a specific class of securities
of an issuer that may have less advantageous rights than the classes available for purchase by domiciliaries of the countries and/or
impose additional taxes on foreign investors. Emerging
markets are more likely to experience hyperinflation and currency devaluations, which adversely affect returns to U.S. investors. In
addition, many emerging markets have far lower trading volumes and less liquidity than developed markets. Since these markets are often
small, they may be more likely to suffer sharp and frequent price changes or long-term price depression because of adverse publicity,
investor perceptions or the actions of a few large investors. In addition, traditional measures of investment value used in the United
States, such as price to earnings ratios, may not apply to certain small markets. Also,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In certain countries with emerging capital markets, reporting standards vary widely. Many
emerging markets have histories of political instability and abrupt changes in policies and these countries may lack the social, political
and economic stability characteristic of more developed countries. As a result, their governments
are more likely to take actions that are hostile or detrimental to private enterprise or foreign investment Emerging
markets may also have differing legal systems and the existence or possible imposition of exchange controls, custodial restrictions or
other foreign or U.S. Governmental laws or restrictions applicable to such investments.
Sometimes, they may lack or be in the relatively early development of legal structures governing private and foreign investments and
private property. In addition to withholding taxes on investment income, some countries with emerging markets may impose differential
capital gains taxes on foreign investors. Practices
in relation to settlement of securities transactions in emerging markets involve higher risks than those in developed markets, in part
because the Fund will need to use brokers and counterparties that are less well capitalized, and custody and registration of assets in
some countries may be unreliable. The possibility of fraud, negligence, undue influence being exerted by the issuer or refusal to recognize
ownership exists in some emerging markets, and, along with other factors, could result in ownership registration being completely lost. The
Fund would absorb any loss resulting from such registration problems and may have no successful claim for compensation. In addition,
communications between the United States and emerging market countries may be unreliable, increasing the risk of delayed settlements
or losses of security certificates.</t>
        </is>
      </c>
    </row>
    <row r="112">
      <c r="A112" s="4" t="inlineStr">
        <is>
          <t>Foreign Currency Risk [Member]</t>
        </is>
      </c>
      <c r="B112" s="4" t="inlineStr">
        <is>
          <t xml:space="preserve"> </t>
        </is>
      </c>
    </row>
    <row r="113">
      <c r="A113" s="3" t="inlineStr">
        <is>
          <t>General Description of Registrant [Abstract]</t>
        </is>
      </c>
      <c r="B113" s="4" t="inlineStr">
        <is>
          <t xml:space="preserve"> </t>
        </is>
      </c>
    </row>
    <row r="114">
      <c r="A114" s="4" t="inlineStr">
        <is>
          <t>Risk [Text Block]</t>
        </is>
      </c>
      <c r="B114" s="4" t="inlineStr">
        <is>
          <t xml:space="preserve">Foreign
Currency Risk Because
the Fund may invest in securities denominated or quoted in currencies other than the U.S. dollar, changes in foreign currency exchange
rates may affect the value of securities held by the Fund and the unrealized appreciation or depreciation of investments. Currencies
of certain countries may be volatile and therefore may affect the value of securities denominated in such currencies, which means that
the Fund’s net asset value could decline as a result of changes in the exchange rates between foreign currencies and the U.S. dollar.
The Adviser may, but is not required to, elect for the Fund to seek to protect itself from changes in currency exchange rates through
hedging transactions depending on market conditions. In addition, certain countries, particularly emerging </t>
        </is>
      </c>
    </row>
    <row r="115">
      <c r="A115" s="4" t="inlineStr">
        <is>
          <t>Publicly Traded Equity Securities Risk [Member]</t>
        </is>
      </c>
      <c r="B115" s="4" t="inlineStr">
        <is>
          <t xml:space="preserve"> </t>
        </is>
      </c>
    </row>
    <row r="116">
      <c r="A116" s="3" t="inlineStr">
        <is>
          <t>General Description of Registrant [Abstract]</t>
        </is>
      </c>
      <c r="B116" s="4" t="inlineStr">
        <is>
          <t xml:space="preserve"> </t>
        </is>
      </c>
    </row>
    <row r="117">
      <c r="A117" s="4" t="inlineStr">
        <is>
          <t>Risk [Text Block]</t>
        </is>
      </c>
      <c r="B117" s="4" t="inlineStr">
        <is>
          <t>Publicly
Traded Equity Securities Risk Stock
markets are volatile, and the prices of equity securities fluctuate based on changes in a company’s financial condition and overall
market and economic conditions. Although common stocks have historically generated higher average
total returns than fixed-income securities over the long-term, common stocks also have experienced significantly more volatility
in those returns and, in certain periods, have significantly underperformed relative to fixed-income securities. Common stocks of companies
that operate in certain sectors or industries tend to experience greater volatility than companies that operate in other sectors or industries
or the broader equity markets. For example, publicly traded equity securities of private equity funds and private equity firms tend to
experience greater volatility than other companies in the financial services industry and the broader equity markets. An adverse event,
such as an unfavorable earnings report, may depress the value of a particular common stock held by the Fund. A common stock may also
decline due to factors which affect a particular industry or industries, such as labor shortages or increased production costs and competitive
conditions within an industry. The value of a particular common stock held by the Fund may decline for a number of other reasons which
directly relate to the issuer, such as management performance, financial leverage, the issuer’s historical and prospective earnings,
the value of its assets and reduced demand for its goods and services. Also, the prices of common stocks are sensitive to general movements
in the stock market and a drop in the stock market may depress the price of common stocks to which the Fund has exposure. Common stock
prices fluctuate for several reasons, including changes in investors’ perceptions of the financial condition of an issuer or the
general condition of the relevant stock market, or when political or economic events affecting the issuers occur. In addition, common
stock prices may be particularly sensitive to rising interest rates, as the cost of capital rises and borrowing costs increase. Common
equity securities in which the Fund may invest are structurally subordinated to preferred stock, bonds and other debt instruments in
a company’s capital structure in terms of priority to corporate income and are therefore inherently more risky than preferred stock
or debt instruments of such issuers.</t>
        </is>
      </c>
    </row>
    <row r="118">
      <c r="A118" s="4" t="inlineStr">
        <is>
          <t>Fixed-Income Securities Risks [Member]</t>
        </is>
      </c>
      <c r="B118" s="4" t="inlineStr">
        <is>
          <t xml:space="preserve"> </t>
        </is>
      </c>
    </row>
    <row r="119">
      <c r="A119" s="3" t="inlineStr">
        <is>
          <t>General Description of Registrant [Abstract]</t>
        </is>
      </c>
      <c r="B119" s="4" t="inlineStr">
        <is>
          <t xml:space="preserve"> </t>
        </is>
      </c>
    </row>
    <row r="120">
      <c r="A120" s="4" t="inlineStr">
        <is>
          <t>Risk [Text Block]</t>
        </is>
      </c>
      <c r="B120" s="4" t="inlineStr">
        <is>
          <t>Fixed-Income
Securities Risks Fixed-income
securities in which the Fund may invest are generally subject to the following risks:
• Interest
Rate Risk There is a risk that interest rates will
rise further, which will likely drive down prices of bonds and other fixed-income
securities.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the Adviser. To the extent the Fund invests in debt securities
that may be prepaid at the option of the obligor (such as mortgage-relat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The
Fund may invest in variable and floating rate debt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debt securities, which
may decrease in value if interest rates increase, and which also may exhibit greater price volatility than fixed rate debt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Shares.
• Issuer
Risk
• Credit
Risk decline in price or fail to pay interest
or principal when due because the issuer of the security experiences
• Prepayment
Risk
• Reinvestment
Risk
• Duration
and Maturity Risk
• Spread
Risk</t>
        </is>
      </c>
    </row>
    <row r="121">
      <c r="A121" s="4" t="inlineStr">
        <is>
          <t>Yield and Ratings Risk [Member]</t>
        </is>
      </c>
      <c r="B121" s="4" t="inlineStr">
        <is>
          <t xml:space="preserve"> </t>
        </is>
      </c>
    </row>
    <row r="122">
      <c r="A122" s="3" t="inlineStr">
        <is>
          <t>General Description of Registrant [Abstract]</t>
        </is>
      </c>
      <c r="B122" s="4" t="inlineStr">
        <is>
          <t xml:space="preserve"> </t>
        </is>
      </c>
    </row>
    <row r="123">
      <c r="A123" s="4" t="inlineStr">
        <is>
          <t>Risk [Text Block]</t>
        </is>
      </c>
      <c r="B123" s="4" t="inlineStr">
        <is>
          <t>Yield
and Ratings Risk The
yields on debt obligations are dependent on a variety of factors, including general market conditions, conditions in
the particular market for the obligation, the financial condition of the issuer, the size of the offering, the maturity of the obligation
and the ratings of the issue. The ratings of Moody’s, S&amp;P and Fitch, which are described in Appendix A to the SAI, represent
their respective opinions as to the quality of the obligations they undertake to rate. Ratings, however, are general and are not absolute
standards of quality. Consequently, obligations with the same rating, maturity and interest rate may have different market prices. Subsequent
to its purchase by the Fund, a rated security may cease to be rated. The Adviser will consider such an event in determining whether the
Fund should continue to hold the security.</t>
        </is>
      </c>
    </row>
    <row r="124">
      <c r="A124" s="4" t="inlineStr">
        <is>
          <t>U.S. Debt Securities Risk [Member]</t>
        </is>
      </c>
      <c r="B124" s="4" t="inlineStr">
        <is>
          <t xml:space="preserve"> </t>
        </is>
      </c>
    </row>
    <row r="125">
      <c r="A125" s="3" t="inlineStr">
        <is>
          <t>General Description of Registrant [Abstract]</t>
        </is>
      </c>
      <c r="B125" s="4" t="inlineStr">
        <is>
          <t xml:space="preserve"> </t>
        </is>
      </c>
    </row>
    <row r="126">
      <c r="A126" s="4" t="inlineStr">
        <is>
          <t>Risk [Text Block]</t>
        </is>
      </c>
      <c r="B126" s="4" t="inlineStr">
        <is>
          <t>U.S.
Debt Securities Risk U.S.
debt securities generally involve lower levels of credit risk than other types of fixed income securities of similar maturities, although,
as a result, the yields available from U.S. debt securities are generally lower than the yields available from such other securities.
Like other fixed income securities, the values of U.S. debt securities change as interest rates fluctuate. On August 5, 2011, S&amp;P
lowered its long-term sovereign credit rating on U.S. debt securities to AA+ from AAA. The downgrade by S&amp;P and any future downgrades
by other rating agencies could increase volatility in both stock and bond markets, result in higher interest rates and higher Treasury
yields and increase borrowing costs generally. These events could have significant adverse effects on the economy generally and could
result in significant adverse impacts on securities issuers and the Fund. The Adviser cannot predict the effects of these or similar
events in the future on the U.S. economy and securities markets or on the Fund’s portfolio.</t>
        </is>
      </c>
    </row>
    <row r="127">
      <c r="A127" s="4" t="inlineStr">
        <is>
          <t>Sovereign Debt and Supranational Debt Risk [Member]</t>
        </is>
      </c>
      <c r="B127" s="4" t="inlineStr">
        <is>
          <t xml:space="preserve"> </t>
        </is>
      </c>
    </row>
    <row r="128">
      <c r="A128" s="3" t="inlineStr">
        <is>
          <t>General Description of Registrant [Abstract]</t>
        </is>
      </c>
      <c r="B128" s="4" t="inlineStr">
        <is>
          <t xml:space="preserve"> </t>
        </is>
      </c>
    </row>
    <row r="129">
      <c r="A129" s="4" t="inlineStr">
        <is>
          <t>Risk [Text Block]</t>
        </is>
      </c>
      <c r="B129" s="4" t="inlineStr">
        <is>
          <t>Sovereign
Debt and Supranational Debt Risk Investments
in sovereign debt involve special risks. Foreign governmental issuers of debt or the governmental authorities that control the repayment
of the debt may be unable or unwilling to repay principal or pay interest when due. In the event of default, there may be limited or
no legal recourse in that, generally, remedies for defaults must be pursued in the courts of the defaulting party. Political conditions,
especially a sovereign entity’s willingness to meet the terms of its debt obligations, are of considerable significance. The ability
of a foreign sovereign issuer, especially an emerging market country, to make timely payments on its debt obligations will also be strongly
influenced by the sovereign issuer’s balance of payments, including export performance, its access to international credit facilities
and investments, fluctuations of interest rates and the extent of its foreign reserves. The cost of servicing external debt will also
generally be adversely affected by rising international interest rates, as many external debt obligations bear interest at rates which
are adjusted based upon international interest rates. Also, there can be no assurances that the holders of commercial bank loans to the
same sovereign entity may not contest payments to the holders of sovereign debt in the event of default under commercial bank loan agreements.
In addition, there is no bankruptcy proceeding with respect to sovereign debt on which a sovereign has defaulted and the Fund may be
unable to collect all or any part of its investment in a particular issue. Foreign investment in certain sovereign debt is restricted
or controlled to varying degrees, including requiring governmental approval for the repatriation of income, capital or proceeds of sales
by foreign investors. These restrictions or controls may at times limit or preclude foreign investment in certain sovereign debt and
increase the costs and expenses of the Fund.</t>
        </is>
      </c>
    </row>
    <row r="130">
      <c r="A130" s="4" t="inlineStr">
        <is>
          <t>Corporate Bonds Risk [Member]</t>
        </is>
      </c>
      <c r="B130" s="4" t="inlineStr">
        <is>
          <t xml:space="preserve"> </t>
        </is>
      </c>
    </row>
    <row r="131">
      <c r="A131" s="3" t="inlineStr">
        <is>
          <t>General Description of Registrant [Abstract]</t>
        </is>
      </c>
      <c r="B131" s="4" t="inlineStr">
        <is>
          <t xml:space="preserve"> </t>
        </is>
      </c>
    </row>
    <row r="132">
      <c r="A132" s="4" t="inlineStr">
        <is>
          <t>Risk [Text Block]</t>
        </is>
      </c>
      <c r="B132" s="4" t="inlineStr">
        <is>
          <t>Corporate
Bonds Risk The
market value of a corporate bond generally may be expected to rise and fall inversely with interest rates. The market value of intermediate
and longer term corporate bonds is generally more sensitive to changes in interest rates than is the market value of shorter term corporate
bonds. The market value of a corporate bond also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Certain risks associated with investments in corporate bonds are described elsewhere in this Prospectus in further detail, including
under “—Fixed-Income Securities Risks—Credit Risk,” “—Fixed-Income Securities Risks—Interest
Rate Risk,” and “—Fixed-Income Securities Risks—Prepayment Risk.” There is a risk that the issuers of corporate
bonds may not be able to meet their obligations on interest or principal payments at the time called for by an instrument. Corporate
bonds of below investment grade quality are often high risk and have speculative characteristics and may be particularly susceptible
to adverse issuer-specific developments. Corporate bonds of below investment grade quality are subject to the risks described herein
under “—Below Investment Grade Securities Risk.”</t>
        </is>
      </c>
    </row>
    <row r="133">
      <c r="A133" s="4" t="inlineStr">
        <is>
          <t>Below Investment Grade Securities Risk [Member]</t>
        </is>
      </c>
      <c r="B133" s="4" t="inlineStr">
        <is>
          <t xml:space="preserve"> </t>
        </is>
      </c>
    </row>
    <row r="134">
      <c r="A134" s="3" t="inlineStr">
        <is>
          <t>General Description of Registrant [Abstract]</t>
        </is>
      </c>
      <c r="B134" s="4" t="inlineStr">
        <is>
          <t xml:space="preserve"> </t>
        </is>
      </c>
    </row>
    <row r="135">
      <c r="A135" s="4" t="inlineStr">
        <is>
          <t>Risk [Text Block]</t>
        </is>
      </c>
      <c r="B135" s="4" t="inlineStr">
        <is>
          <t>Below
Investment Grade Securities Risk The
Fund may invest in securities that are rated, at the time of investment, below investment grade quality (rated Ba/BB or below, or judged
to be of comparable quality by the Adviser), which are commonly referred to as “high yield” or “junk” bonds and
are regarded as predominantly speculative with respect to the issuer’s capacity to pay interest and repay principal when due. The
value of high yield, lower quality bonds is affected by the creditworthiness of the issuers of the securities and by general economic
and specific industry conditions. Issuers of high yield bonds are not perceived to be as strong financially as those with higher credit
ratings. These issuers are more vulnerable to financial setbacks and recession than more creditworthy issuers, which may impair their
ability to make interest and principal payments. Lower grade securities may be particularly susceptible to economic downturns. It is
likely that an economic recession could severely disrupt the market for such securities and may have an adverse impact on the value of
such securities. In addition, it is likely that any such economic downturn could adversely affect the ability of the issuers of such
securities to repay principal and pay interest thereon and increase the incidence of default for such securities. Lower
grade securities, though often high yielding, are characterized by high risk. They may be subject to certain risks with respect to the
issuing entity and to greater market fluctuations than certain lower yielding, higher rated securities. The secondary market for lower
grade securities may be less liquid than that for higher rated securities. Adverse conditions could make it difficult at times for the
Fund to sell certain securities or could result in lower prices than those used in calculating the Fund’s net asset value. Because
of the substantial risks associated with investments in lower grade securities, you could lose money on your investment in the Fund,
both in the short-term and the long-term. The
prices of fixed-income securities generally are inversely related to interest rate changes; however, below investment grade securities
historically have been somewhat less sensitive to interest rate changes than higher quality securities of comparable maturity because
credit quality is also a significant factor in the valuation of lower grade securities. On the other hand, an increased rate environment
results in increased borrowing costs generally, which may impair the credit quality of low-grade issuers and thus have a more significant
effect on the value of some lower grade securities. In addition, the current low rate environment has expanded the historic universe
of buyers of lower grade securities as traditional investment grade oriented investors have been forced to accept more risk in order
to maintain income. As rates rise, these recent entrants to the low-grade securities market may exit the market and reduce demand for
lower grade securities, potentially resulting in greater price volatility. The
ratings of Moody’s, S&amp;P, Fitch and other rating agencies represent their opinions as to the quality of the obligations which
they undertake to rate. Ratings are relative and subjective and, although ratings may be useful in evaluating the safety of interest
and principal payments, they do not evaluate the market value risk of such obligations. Although these ratings may be an initial criterion
for selection of portfolio investments, the Adviser also will independently evaluate these securities and the ability of the issuers
of such securities to pay interest and principal. To the extent that the Fund invests in lower grade securities that have not been rated
by a rating agency, the Fund’s ability to achieve its investment objective will be more dependent on the Adviser’s credit
analysis than would be the case when the Fund invests in rated securities. The
Fund may invest in securities rated in the lower rating categories (rated as low as D, or unrated but judged to be of comparable quality
by the Adviser). For these securities, the risks associated with below investment grade instruments are more pronounced.</t>
        </is>
      </c>
    </row>
    <row r="136">
      <c r="A136" s="4" t="inlineStr">
        <is>
          <t>Senior Loan Risk [Member]</t>
        </is>
      </c>
      <c r="B136" s="4" t="inlineStr">
        <is>
          <t xml:space="preserve"> </t>
        </is>
      </c>
    </row>
    <row r="137">
      <c r="A137" s="3" t="inlineStr">
        <is>
          <t>General Description of Registrant [Abstract]</t>
        </is>
      </c>
      <c r="B137" s="4" t="inlineStr">
        <is>
          <t xml:space="preserve"> </t>
        </is>
      </c>
    </row>
    <row r="138">
      <c r="A138" s="4" t="inlineStr">
        <is>
          <t>Risk [Text Block]</t>
        </is>
      </c>
      <c r="B138" s="4" t="inlineStr">
        <is>
          <t>Senior
Loan Risk The
Fund may invest in senior floating rate and fixed rate loans or debt (“ Senior Loans There
is less readily available, reliable information about most Senior Loans than is the case for many other types of securities. In addition,
there is no minimum rating or other independent evaluation of a Borrower or its securities limiting the Fund’s investments, and
the Adviser relies primarily on its own evaluation of a Borrower’s credit quality rather than on any available independent sources.
As a result, the Fund is particularly dependent on the analytical ability of the Adviser. The
Fund may invest in Senior Loans rated below investment grade, which are considered speculative because of the credit risk of their issuers.
Such companies are more likely to default on their payments of interest and principal owed to the Fund, and such defaults could reduce
the Fund’s net asset value and income distribution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may make it difficult to value Senior Loans. Adverse market conditions may impair the liquidity
of some actively traded Senior Loans, meaning that the Fund may not be able to sell them quickly at a fair price. To the extent that
a secondary market does exist for certain Senior Loans, the market may be subject to irregular trading activity, wide bid/ask spreads
and extended trade settlement periods. Illiquid investments are also difficult to value. Although
the Senior Loans in which the Fund may invest generally will be secured by specific collateral, there can be no assurances that liquidation
of such collateral would satisfy the Borrower’s obligation in the event of non-payment of scheduled interest or principal or that
such collateral could be readily liquidated. In the event of the bankruptcy of a Borrower, the Fund could experience delays or limitations
with respect to its ability to realize the benefits of the collateral securing a Senior Loan. If the terms of a Senior Loan do not require
the Borrower to pledge additional collateral in the event of a decline in the value of the already pledged collateral, the Fund will
be exposed to the risk that the value of the collateral will not at all times equal or exceed the amount of the Borrower’s obligations
under the Senior Loans. To the extent that a Senior Loan is collateralized by stock in the Borrower or its subsidiaries, such stock may
lose all of its value in the event of the bankruptcy of the Borrower. Uncollateralized Senior Loans involve a greater risk of loss. Some
Senior Loans are subject to the risk that a court, pursuant to fraudulent conveyance or other similar laws, could subordinate the Senior
Loans to presently existing or future indebtedness of the Borrower or take other action detrimental to lenders, including the Fund. Such
court action could under certain circumstances include invalidation of Senior Loans. Senior
Loans are subject to legislative risk. If legislation or state or federal regulations impose additional requirements or restrictions
on the ability of financial institutions to make loans, the availability of Senior Loans for investment by the Fund may be adversely
affected. In addition, such requirements or restrictions could reduce or eliminate sources of financing for certain Borrowers. This would
increase the risk of default. If legislation or federal or state regulations require financial institutions to increase their capital
requirements this may cause financial institutions to dispose of Senior Loans that are considered highly levered transactions. Such sales
could result in prices that, in the opinion of the Adviser, do not represent fair value. If the Fund attempts to sell a Senior Loan at
a time when a financial institution is engaging in such a sale, the price the Fund could receive for the Senior Loan may be adversely
affected. The
Fund may acquire Senior Loan assignments or participations. The purchaser of an assignment typically succeeds to all the rights and obligations
of the assigning institution and becomes a lender under the credit agreement with respect to the debt obligation; however, the purchaser’s
rights can be more restricted than those of the assigning institution, and, in any event, the Fund may not be able to unilaterally enforce
all rights and remedies under the loan and with regard to any associated collateral. A participation typically results in a contractual
relationship only with the institution participating out the interest, not with the Borrower. In purchasing participations, the Fund
generally will have no right to enforce compliance by the Borrower with the terms of the loan agreement against the Borrower and the
Fund may not directly benefit from the collateral supporting the debt obligation in which it has purchased the participation. As a result,
the Fund will be exposed to the credit risk of both the Borrower and the institution selling the participation. The
Fund’s investments in Senior Loans may be subject to lender liability risk. Lender liability refers to a variety of legal theories
generally founded on the premise that a lender has violated a duty of good faith, commercial reasonableness and fair dealing or a similar
duty owed to the Borrower, or has assumed an excessive degree of control over the Borrower resulting in the creation of a fiduciary duty
owed to the Borrower or its other creditors or shareholders. Because of the nature of its investments, the Fund may be subject to allegations
of lender liability. In addition, under common law principles that in some cases form the basis for lender liability claims, a court
may elect to subordinate the claim of the offending lender or bondholder to the claims of the disadvantaged creditor or creditors.</t>
        </is>
      </c>
    </row>
    <row r="139">
      <c r="A139" s="4" t="inlineStr">
        <is>
          <t>Second Lien Loans Risk [Member]</t>
        </is>
      </c>
      <c r="B139" s="4" t="inlineStr">
        <is>
          <t xml:space="preserve"> </t>
        </is>
      </c>
    </row>
    <row r="140">
      <c r="A140" s="3" t="inlineStr">
        <is>
          <t>General Description of Registrant [Abstract]</t>
        </is>
      </c>
      <c r="B140" s="4" t="inlineStr">
        <is>
          <t xml:space="preserve"> </t>
        </is>
      </c>
    </row>
    <row r="141">
      <c r="A141" s="4" t="inlineStr">
        <is>
          <t>Risk [Text Block]</t>
        </is>
      </c>
      <c r="B141" s="4" t="inlineStr">
        <is>
          <t>Second
Lien Loans Risk The
Fund may invest in second lien or other subordinated or unsecured floating rate and fixed rate loans or debt (“ Second Lien Loans</t>
        </is>
      </c>
    </row>
    <row r="142">
      <c r="A142" s="4" t="inlineStr">
        <is>
          <t>Mezzanine Securities Risk [Member]</t>
        </is>
      </c>
      <c r="B142" s="4" t="inlineStr">
        <is>
          <t xml:space="preserve"> </t>
        </is>
      </c>
    </row>
    <row r="143">
      <c r="A143" s="3" t="inlineStr">
        <is>
          <t>General Description of Registrant [Abstract]</t>
        </is>
      </c>
      <c r="B143" s="4" t="inlineStr">
        <is>
          <t xml:space="preserve"> </t>
        </is>
      </c>
    </row>
    <row r="144">
      <c r="A144" s="4" t="inlineStr">
        <is>
          <t>Risk [Text Block]</t>
        </is>
      </c>
      <c r="B144" s="4" t="inlineStr">
        <is>
          <t>Mezzanine
Securities Risk Mezzanine
securities generally are rated below investment grade and frequently are unrated and present many of the same risks as senior loans,
second lien loans and non-investment grade bonds. However, unlike senior loans and second lien loans, mezzanine securities are not a
senior or secondary secured obligation of the related borrower. They typically are the most subordinated debt obligation in an issuer’s
capital structure. Mezzanine securities also may often be unsecured. Mezzanine securities therefore are subject to the additional risk
that the cash flow of the related borrower and the property securing the loan may be insufficient to repay the scheduled after giving
effect to any senior obligations of the related borrower. Mezzanine securities are also expected to be a highly illiquid investment.
Mezzanine securities will be subject to certain additional risks to the extent that such loans may not be protected by financial covenants
or limitations upon additional indebtedness. Investment in mezzanine securities is a highly specialized investment practice that depends
more heavily on independent credit analysis than investments in other types of debt obligations.</t>
        </is>
      </c>
    </row>
    <row r="145">
      <c r="A145" s="4" t="inlineStr">
        <is>
          <t>Bank Loans Risk [Member]</t>
        </is>
      </c>
      <c r="B145" s="4" t="inlineStr">
        <is>
          <t xml:space="preserve"> </t>
        </is>
      </c>
    </row>
    <row r="146">
      <c r="A146" s="3" t="inlineStr">
        <is>
          <t>General Description of Registrant [Abstract]</t>
        </is>
      </c>
      <c r="B146" s="4" t="inlineStr">
        <is>
          <t xml:space="preserve"> </t>
        </is>
      </c>
    </row>
    <row r="147">
      <c r="A147" s="4" t="inlineStr">
        <is>
          <t>Risk [Text Block]</t>
        </is>
      </c>
      <c r="B147" s="4" t="inlineStr">
        <is>
          <t>Bank
Loans Risk The
market for bank loans may not be highly liquid and the Fund may have difficulty selling them. These investments are subject to both interest
rate risk and credit risk, and the risk of non-payment of scheduled interest or principal. These investments expose the Fund to the credit
risk of both the financial institution and the underlying borrower.</t>
        </is>
      </c>
    </row>
    <row r="148">
      <c r="A148" s="4" t="inlineStr">
        <is>
          <t>Risks of Loan Assignments and Participations [Member]</t>
        </is>
      </c>
      <c r="B148" s="4" t="inlineStr">
        <is>
          <t xml:space="preserve"> </t>
        </is>
      </c>
    </row>
    <row r="149">
      <c r="A149" s="3" t="inlineStr">
        <is>
          <t>General Description of Registrant [Abstract]</t>
        </is>
      </c>
      <c r="B149" s="4" t="inlineStr">
        <is>
          <t xml:space="preserve"> </t>
        </is>
      </c>
    </row>
    <row r="150">
      <c r="A150" s="4" t="inlineStr">
        <is>
          <t>Risk [Text Block]</t>
        </is>
      </c>
      <c r="B150" s="4" t="inlineStr">
        <is>
          <t>Risks
of Loan Assignments and Participations As
the purchaser of an assignment, the Fund typically succeeds to all the rights and obligations of the assigning institution and becomes
a lender under the credit agreement with respect to the debt obligation; however, the Fund may not be able to unilaterally enforce all
rights and remedies under the loan and with regard to any associated collateral. Because assignments may be arranged through private
negotiations between potential assignees and potential assignors, the rights and obligations acquired by the Fund as the purchaser of
an assignment may differ from, and be more limited than, those held by the assigning lender. In addition, if the loan is foreclosed,
the Fund could become part owner of any collateral and could bear the costs and liabilities of owning and disposing of the collateral.
The Fund may be required to pass along to a purchaser that buys a loan from the Fund by way of assignment a portion of any fees to which
the Fund is entitled under the loan.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will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t>
        </is>
      </c>
    </row>
    <row r="151">
      <c r="A151" s="4" t="inlineStr">
        <is>
          <t>Loan Interests Risk [Member]</t>
        </is>
      </c>
      <c r="B151" s="4" t="inlineStr">
        <is>
          <t xml:space="preserve"> </t>
        </is>
      </c>
    </row>
    <row r="152">
      <c r="A152" s="3" t="inlineStr">
        <is>
          <t>General Description of Registrant [Abstract]</t>
        </is>
      </c>
      <c r="B152" s="4" t="inlineStr">
        <is>
          <t xml:space="preserve"> </t>
        </is>
      </c>
    </row>
    <row r="153">
      <c r="A153" s="4" t="inlineStr">
        <is>
          <t>Risk [Text Block]</t>
        </is>
      </c>
      <c r="B153" s="4" t="inlineStr">
        <is>
          <t>Loan
Interests Risk Loan
interests generally are subject to restrictions on transfer, and the Fund may be unable to sell its loan interests at a time when it
may otherwise be desirable to do so or may be able to sell them promptly only at prices that are less than what the Fund regards as their
fair market value. Accordingly, loan interests may at times be illiquid. Loan interests may be difficult to value and may have extended
settlement periods (the settlement cycle for many bank loans exceeds 7 days). Extended settlement periods may result in cash not being
immediately available to the Fund. As a result, during periods of unusually heavy redemptions, the Fund may have to sell other investments
or borrow money to meet its obligations. A significant portion of floating rate loans may be “covenant lite” loans that may
contain fewer or less restrictive constraints on the borrower and/or may contain other characteristics that would be favorable to the
borrower, limiting the ability of lenders to take legal action to protect their interests in certain situations. Interests in loans made
to finance highly leveraged companies or to finance corporate acquisitions or other transactions may be especially vulnerable to adverse
changes in economic or market conditions. Interests in secured loans have the benefit of collateral
and, typically, of restrictive covenants The
Fund may acquire a loan interest by obtaining an assignment of all or a portion of the interests in a particular loan that are held by
an original lender or a prior assignee. As an assignee, the Fund normally will succeed to all rights and obligations of its assignor
with respect to the portion of the loan that is being assigned. However, the rights and obligations acquired by the purchaser of a loan
assignment may differ from, and be more limited than, those held by the original lenders or the assignor. Alternatively, the Fund may
acquire a participation in a loan interest that is held by another party. When the Fund’s loan interest is a participation, the
Fund may have less control over the exercise of remedies than the party selling the participation interest, and the Fund normally would
not have any direct rights against the borrower. It is possible that the Fund could be held liable, or may be called upon to fulfill
other obligations, with respect to loans in which it receives an assignment in whole or in part, or in which it owns a participation.
The potential for such liability is greater for an assignee than for a participant.</t>
        </is>
      </c>
    </row>
    <row r="154">
      <c r="A154" s="4" t="inlineStr">
        <is>
          <t>LIBOR and Other Reference Rates Risk [Member]</t>
        </is>
      </c>
      <c r="B154" s="4" t="inlineStr">
        <is>
          <t xml:space="preserve"> </t>
        </is>
      </c>
    </row>
    <row r="155">
      <c r="A155" s="3" t="inlineStr">
        <is>
          <t>General Description of Registrant [Abstract]</t>
        </is>
      </c>
      <c r="B155" s="4" t="inlineStr">
        <is>
          <t xml:space="preserve"> </t>
        </is>
      </c>
    </row>
    <row r="156">
      <c r="A156" s="4" t="inlineStr">
        <is>
          <t>Risk [Text Block]</t>
        </is>
      </c>
      <c r="B156" s="4" t="inlineStr">
        <is>
          <t>LIBOR
and Other Reference Rates Risk On
or prior to June 30, 2023, the Fund’s investments, payment obligations and financing terms may have utilized the London Interbank
Offered Rate (“ LIBOR Federal Reserve
Board ”) and the Federal Reserve Bank of New
York convened the Alternative ARCC SOFR
To mitigate challenges of converting certain securities and transactions to a new reference rate, such as SOFR, on March 15, 2022, the
Consolidated Appropriations Act of 2022, which includes the Adjustable Interest Rate (LIBOR) Act, was signed into law in the U.S. This
legislation establishes a uniform benchmark replacement process for financial contracts maturing after June 30, 2023 that do not contain
clearly defined or practicable fallback provisions for LIBOR replacement. Neither
the effect of the transition process, in the United States or elsewhere, nor its ultimate success, can yet be fully known. The
transition process might lead to increased volatility and illiquidity in markets that once relied on LIBOR to determine interest
rates. It could also lead to a reduction in the value of some previously LIBOR-based investments. While some instruments tied to LIBOR in which the Fund may have invested included a
replacement rate in the event LIBOR is discontinued, not all instruments had such fallback provisions and the effectiveness of such
replacement rates remains uncertain. The cessation of LIBOR could affect the value and liquidity of investments previously tied to
LIBOR, especially those that do not include fallback provisions, and may result in costs incurred in connection with closing out
positions and entering new trades. Due to the uncertainty regarding the nature of any
replacement rate, the effect of a transition away from LIBOR on the Fund or the financial instruments in which the Fund
invests may adversely affect the Fund’s performance or NAV and reduce the liquidity of its investments previously tied to LIBOR,
especially those that do not include fallback provisions.</t>
        </is>
      </c>
    </row>
    <row r="157">
      <c r="A157" s="4" t="inlineStr">
        <is>
          <t>Insolvency of Issuers of Indebtedness Risk [Member]</t>
        </is>
      </c>
      <c r="B157" s="4" t="inlineStr">
        <is>
          <t xml:space="preserve"> </t>
        </is>
      </c>
    </row>
    <row r="158">
      <c r="A158" s="3" t="inlineStr">
        <is>
          <t>General Description of Registrant [Abstract]</t>
        </is>
      </c>
      <c r="B158" s="4" t="inlineStr">
        <is>
          <t xml:space="preserve"> </t>
        </is>
      </c>
    </row>
    <row r="159">
      <c r="A159" s="4" t="inlineStr">
        <is>
          <t>Risk [Text Block]</t>
        </is>
      </c>
      <c r="B159" s="4" t="inlineStr">
        <is>
          <t>Insolvency
of Issuers of Indebtedness Risk Various
laws enacted for the protection of creditors may apply to indebtedness in which the Fund invests. The information in this and the following
paragraph is applicable with respect to U.S. issuers subject to U.S. federal bankruptcy law. Insolvency considerations may differ with
respect to other issuers. If, in a lawsuit brought by an unpaid creditor or representative of creditors of an issuer of indebtedness,
a court were to find that the issuer did not receive fair consideration or reasonably equivalent value for incurring the indebtedness
and that, after giving effect to such indebtedness, the issuer (i) was insolvent, (ii) was engaged in a business for which the remaining assets
of such issuer constituted unreasonably small capital or (iii) intended to incur, or believed that it would incur, debts beyond its ability
to pay such debts as they mature, such court could determine to invalidate, in whole or in part, such indebtedness as a fraudulent conveyance,
to subordinate such indebtedness to existing or future creditors of such issuer, or to recover amounts previously paid by such issuer
in satisfaction of such indebtedness. The measure of insolvency for purposes of the foregoing will vary. Generally, an issuer would be
considered insolvent at a particular time if the sum of its debts was then greater than all of its property at a fair valuation, or if
the present fair saleable value of its assets was then less than the amount that would be required to pay its probable liabilities on
its existing debts as they became absolute and matured. There can be no assurance as to what standard a court would apply in order to
determine whether the issuer was “insolvent” after giving effect to the incurrence of the indebtedness in which the Fund
invested or that, regardless of the method of valuation, a court would not determine that the issuer was “insolvent” upon
giving effect to such incurrence. In addition, in the event of the insolvency of an issuer of indebtedness in which the Fund invests,
payments made on such indebtedness could be subject to avoidance as a “preference” if made within a certain period of time
(which may be as long as one year) before insolvency. The
Fund does not anticipate that it will engage in conduct that would form the basis for a successful cause of action based upon fraudulent
conveyance, preference or subordination. There can be no assurance, however, as to whether any lending institution or other party from
which the Fund may acquire such indebtedness engaged in any such conduct (or any other conduct that would subject such indebtedness and
the Fund to insolvency laws) and, if it did, as to whether such creditor claims could be asserted in a U.S. court (or in the courts of
any other country) against the Fund. Indebtedness
consisting of obligations of non-U.S. issuers may be subject to various laws enacted in the countries of their issuance for the protection
of creditors. These insolvency considerations will differ depending on the country in which each issuer is located or domiciled and may
differ depending on whether the issuer is a non-sovereign or a sovereign entity.</t>
        </is>
      </c>
    </row>
    <row r="160">
      <c r="A160" s="4" t="inlineStr">
        <is>
          <t>Private Credit Risk [Member]</t>
        </is>
      </c>
      <c r="B160" s="4" t="inlineStr">
        <is>
          <t xml:space="preserve"> </t>
        </is>
      </c>
    </row>
    <row r="161">
      <c r="A161" s="3" t="inlineStr">
        <is>
          <t>General Description of Registrant [Abstract]</t>
        </is>
      </c>
      <c r="B161" s="4" t="inlineStr">
        <is>
          <t xml:space="preserve"> </t>
        </is>
      </c>
    </row>
    <row r="162">
      <c r="A162" s="4" t="inlineStr">
        <is>
          <t>Risk [Text Block]</t>
        </is>
      </c>
      <c r="B162" s="4" t="inlineStr">
        <is>
          <t>Private
Credit Risk Typically,
private credit investments are in restricted securities that are not traded in public markets and subject to substantial holding periods,
so that the Fund may not be able to resell some of its holdings for extended periods, which may be several years. The Fund’s investments
are also subject to the risks associated with investing in private securities. Investments in private securities are illiquid, can be
subject to various restrictions on resale, and there can be no assurance that the Fund will be able to realize the value of such investments
in a timely manner. Additionally, private credit investments can range in credit quality depending
on security-specific factors, including total leverage, amount of leverage senior to the security in question, variability in
the issuer’s cash flows, the size of the issuer, the quality of assets securing debt and the degree to which such assets cover
the subject company’s debt obligations.</t>
        </is>
      </c>
    </row>
    <row r="163">
      <c r="A163" s="4" t="inlineStr">
        <is>
          <t>Dependence on the Adviser and Key Personnel [Member]</t>
        </is>
      </c>
      <c r="B163" s="4" t="inlineStr">
        <is>
          <t xml:space="preserve"> </t>
        </is>
      </c>
    </row>
    <row r="164">
      <c r="A164" s="3" t="inlineStr">
        <is>
          <t>General Description of Registrant [Abstract]</t>
        </is>
      </c>
      <c r="B164" s="4" t="inlineStr">
        <is>
          <t xml:space="preserve"> </t>
        </is>
      </c>
    </row>
    <row r="165">
      <c r="A165" s="4" t="inlineStr">
        <is>
          <t>Risk [Text Block]</t>
        </is>
      </c>
      <c r="B165" s="4" t="inlineStr">
        <is>
          <t>Dependence
on the Adviser and Key Personnel The
Fund will depend on the Adviser’s ability to select, allocate and reallocate effectively the Fund’s assets. The success of
the Fund is thus substantially dependent on the Adviser and its continued employment of certain key personnel. Similarly, the success
of each private equity investment in which the Fund invests is also likely to be substantially dependent on certain key personnel of
a Portfolio Fund Manager. Should one or more of the key personnel
of the Adviser or of Portfolio Fund Manager become incapacitated or in some other way cease to participate in management activities,
the Fund performance could be adversely affected. There can be no assurance that these key personnel will continue to be associated with
or available to the Adviser or the general partner of the Portfolio Funds throughout the life of the Fund.</t>
        </is>
      </c>
    </row>
    <row r="166">
      <c r="A166" s="4" t="inlineStr">
        <is>
          <t>Indemnification Obligations and Limited Liability of Managers and Adviser [Member]</t>
        </is>
      </c>
      <c r="B166" s="4" t="inlineStr">
        <is>
          <t xml:space="preserve"> </t>
        </is>
      </c>
    </row>
    <row r="167">
      <c r="A167" s="3" t="inlineStr">
        <is>
          <t>General Description of Registrant [Abstract]</t>
        </is>
      </c>
      <c r="B167" s="4" t="inlineStr">
        <is>
          <t xml:space="preserve"> </t>
        </is>
      </c>
    </row>
    <row r="168">
      <c r="A168" s="4" t="inlineStr">
        <is>
          <t>Risk [Text Block]</t>
        </is>
      </c>
      <c r="B168" s="4" t="inlineStr">
        <is>
          <t>Indemnification
Obligations and Limited Liability of Managers and Adviser None
of the Managers, the Adviser or any of their respective affiliates, principals, members, shareholders, partners, officers, directors,
employees, agents and representatives (each an “ Indemnified Person Indemnified Liabilities the U.S.
federal securities laws to the extent any such waiver or release is void under Section 14 of the Securities Act.</t>
        </is>
      </c>
    </row>
    <row r="169">
      <c r="A169" s="4" t="inlineStr">
        <is>
          <t>Portfolio Construction May Vary [Member]</t>
        </is>
      </c>
      <c r="B169" s="4" t="inlineStr">
        <is>
          <t xml:space="preserve"> </t>
        </is>
      </c>
    </row>
    <row r="170">
      <c r="A170" s="3" t="inlineStr">
        <is>
          <t>General Description of Registrant [Abstract]</t>
        </is>
      </c>
      <c r="B170" s="4" t="inlineStr">
        <is>
          <t xml:space="preserve"> </t>
        </is>
      </c>
    </row>
    <row r="171">
      <c r="A171" s="4" t="inlineStr">
        <is>
          <t>Risk [Text Block]</t>
        </is>
      </c>
      <c r="B171" s="4" t="inlineStr">
        <is>
          <t>Portfolio
Construction May Vary While
this Prospectus contains generalized discussions about the Adviser’s current expectations with respect to the make-up
of the portfolio of the Fund, many factors may contribute to changes in emphasis in the construction of the portfolio, including changes
in market or economic conditions or regulations as they affect various industries and sectors and changes in the political or social
situations in particular jurisdictions. The Adviser may modify the implementation of the Fund’s investment strategies, portfolio
allocations, investment processes and investment techniques as compared to predecessor funds based on market conditions, changes in personnel
or as the Adviser otherwise deems appropriate.</t>
        </is>
      </c>
    </row>
    <row r="172">
      <c r="A172" s="4" t="inlineStr">
        <is>
          <t>Projections [Member]</t>
        </is>
      </c>
      <c r="B172" s="4" t="inlineStr">
        <is>
          <t xml:space="preserve"> </t>
        </is>
      </c>
    </row>
    <row r="173">
      <c r="A173" s="3" t="inlineStr">
        <is>
          <t>General Description of Registrant [Abstract]</t>
        </is>
      </c>
      <c r="B173" s="4" t="inlineStr">
        <is>
          <t xml:space="preserve"> </t>
        </is>
      </c>
    </row>
    <row r="174">
      <c r="A174" s="4" t="inlineStr">
        <is>
          <t>Risk [Text Block]</t>
        </is>
      </c>
      <c r="B174" s="4" t="inlineStr">
        <is>
          <t xml:space="preserve">Projections Projected
operating results of a portfolio company normally will be based primarily on financial projections prepared
by each company’s management. In all cases, projections are only estimates of future results that are based </t>
        </is>
      </c>
    </row>
    <row r="175">
      <c r="A175" s="4" t="inlineStr">
        <is>
          <t>Allocation Risk [Member]</t>
        </is>
      </c>
      <c r="B175" s="4" t="inlineStr">
        <is>
          <t xml:space="preserve"> </t>
        </is>
      </c>
    </row>
    <row r="176">
      <c r="A176" s="3" t="inlineStr">
        <is>
          <t>General Description of Registrant [Abstract]</t>
        </is>
      </c>
      <c r="B176" s="4" t="inlineStr">
        <is>
          <t xml:space="preserve"> </t>
        </is>
      </c>
    </row>
    <row r="177">
      <c r="A177" s="4" t="inlineStr">
        <is>
          <t>Risk [Text Block]</t>
        </is>
      </c>
      <c r="B177" s="4" t="inlineStr">
        <is>
          <t>Allocation
Risk The
Fund’s ability to achieve its investment objective depends upon the Adviser’s skill in determining the Fund’s allocation
of its assets and in selecting the best mix of investments. There is a risk that the Adviser’s evaluation and assumptions regarding
asset classes or investments may be incorrect in view of actual market conditions. The
Fund’s allocation of its investments across Portfolio Funds, Direct Investments and other portfolio investments representing
various strategies, geographic regions, asset classes and sectors may vary significantly over time based on the Adviser’s analysis
and judgment. As a result, the particular risks most relevant to an investment in the Fund, as well as the overall risk profile of the
Fund’s portfolio, may vary over time. There is no guarantee that the Adviser’s allocation strategy will produce the desired
results. The percentage of the Fund’s total assets allocated to any category of investment may at any given time be significantly
less than the maximum percentage permitted pursuant to the Fund’s investment policies. It is possible that the Fund will focus
on an investment that performs poorly or underperforms other investments under various market conditions. The flexibility of the Fund’s
investment policies and the discretion granted to the Adviser to invest the Fund’s assets across various segments, classes and
geographic regions of the securities markets and in Portfolio Funds employing various strategies means that the Fund’s ability
to achieve its investment objective may be more dependent on the success of its investment adviser than other investment companies.</t>
        </is>
      </c>
    </row>
    <row r="178">
      <c r="A178" s="4" t="inlineStr">
        <is>
          <t>Decision-Making Authority Risk [Member]</t>
        </is>
      </c>
      <c r="B178" s="4" t="inlineStr">
        <is>
          <t xml:space="preserve"> </t>
        </is>
      </c>
    </row>
    <row r="179">
      <c r="A179" s="3" t="inlineStr">
        <is>
          <t>General Description of Registrant [Abstract]</t>
        </is>
      </c>
      <c r="B179" s="4" t="inlineStr">
        <is>
          <t xml:space="preserve"> </t>
        </is>
      </c>
    </row>
    <row r="180">
      <c r="A180" s="4" t="inlineStr">
        <is>
          <t>Risk [Text Block]</t>
        </is>
      </c>
      <c r="B180" s="4" t="inlineStr">
        <is>
          <t>Decision-Making
Authority Risk Shareholders
have no authority to make decisions or to exercise business discretion on behalf of the Fund, except as set forth in the Fund’s
governing documents. The authority for all such decisions is generally delegated to the Board, which in turn, has delegated the day-to-day
management of the Fund’s investment activities to the Adviser, subject to oversight by the Board.</t>
        </is>
      </c>
    </row>
    <row r="181">
      <c r="A181" s="4" t="inlineStr">
        <is>
          <t>Management Risk [Member]</t>
        </is>
      </c>
      <c r="B181" s="4" t="inlineStr">
        <is>
          <t xml:space="preserve"> </t>
        </is>
      </c>
    </row>
    <row r="182">
      <c r="A182" s="3" t="inlineStr">
        <is>
          <t>General Description of Registrant [Abstract]</t>
        </is>
      </c>
      <c r="B182" s="4" t="inlineStr">
        <is>
          <t xml:space="preserve"> </t>
        </is>
      </c>
    </row>
    <row r="183">
      <c r="A183" s="4" t="inlineStr">
        <is>
          <t>Risk [Text Block]</t>
        </is>
      </c>
      <c r="B183" s="4" t="inlineStr">
        <is>
          <t>Management
Risk The
Fund is subject to management risk because it is an actively managed investment portfolio. The Adviser will apply investment techniques
and risk analyses in making investment decisions for the Fund, but there can be no guarantee that these will produce the desired results.
The Fund may be subject to a relatively high level of management risk because the Fund invests in private, illiquid instruments, which
may be highly specialized instruments that require investment techniques and risk analyses different from those associated with equities
and bonds.</t>
        </is>
      </c>
    </row>
    <row r="184">
      <c r="A184" s="4" t="inlineStr">
        <is>
          <t>Reliance on Service Providers [Member]</t>
        </is>
      </c>
      <c r="B184" s="4" t="inlineStr">
        <is>
          <t xml:space="preserve"> </t>
        </is>
      </c>
    </row>
    <row r="185">
      <c r="A185" s="3" t="inlineStr">
        <is>
          <t>General Description of Registrant [Abstract]</t>
        </is>
      </c>
      <c r="B185" s="4" t="inlineStr">
        <is>
          <t xml:space="preserve"> </t>
        </is>
      </c>
    </row>
    <row r="186">
      <c r="A186" s="4" t="inlineStr">
        <is>
          <t>Risk [Text Block]</t>
        </is>
      </c>
      <c r="B186" s="4" t="inlineStr">
        <is>
          <t>Reliance
on Service Providers The
Fund must rely upon the performance of service providers to perform certain functions, which may include functions that are integral
to the Fund’s operations and financial performance. Failure by any service provider to carry out its obligations to the Fund in
accordance with the terms of its appointment, to exercise due care and skill or to perform its obligations to the Fund at all as a result
of insolvency, bankruptcy or other causes could have a material adverse effect on the Fund’s performance and returns to shareholders.
The termination of the Fund’s relationship with any service provider, or any delay in appointing a replacement for such service
provider, could materially disrupt the business of the Fund and could have a material adverse effect on the Fund’s performance
and returns to shareholders.</t>
        </is>
      </c>
    </row>
    <row r="187">
      <c r="A187" s="4" t="inlineStr">
        <is>
          <t>Cyber Security Risk [Member]</t>
        </is>
      </c>
      <c r="B187" s="4" t="inlineStr">
        <is>
          <t xml:space="preserve"> </t>
        </is>
      </c>
    </row>
    <row r="188">
      <c r="A188" s="3" t="inlineStr">
        <is>
          <t>General Description of Registrant [Abstract]</t>
        </is>
      </c>
      <c r="B188" s="4" t="inlineStr">
        <is>
          <t xml:space="preserve"> </t>
        </is>
      </c>
    </row>
    <row r="189">
      <c r="A189" s="4" t="inlineStr">
        <is>
          <t>Risk [Text Block]</t>
        </is>
      </c>
      <c r="B189" s="4" t="inlineStr">
        <is>
          <t>Cyber
Security Risk With
the increased use of technologies such as the Internet to conduct business, the Fund is susceptible to operational, information security
and related risks. In general, cyber incidents can result from deliberate attacks or unintentional events. Cyber-attacks include, but
are not limited to, gaining unauthorized access to digital systems (e.g., through “hacking” or malicious software coding)
for purposes of misappropriating assets or sensitive information, corrupting data, or causing operational disruption. Cyber-attacks may
also be carried out in a manner that does not require gaining unauthorized access, such as causing denial-of-service attacks on websites
(i.e., efforts to make network services unavailable to intended users). Cyber security failures by or breaches of the Adviser and other
service providers (including, but not limited to, fund accountants, custodians, transfer agents and administrators), and the issuers
of securities in which the Fund invests, have the ability to cause disruptions and impact business operations, potentially resulting
in financial losses, interference with the Fund’s ability to calculate its net asset value, impediments to trading, the inability
of shareholders to transact business, violations of applicable privacy and other laws, regulatory fines, penalties, reputational damage,
reimbursement or other compensation costs, or additional compliance costs. In addition, substantial costs may be incurred in order to
prevent any cyber incidents in the future. While the Fund has established business continuity plans in the event of, and risk management
systems to prevent, such cyber-attacks, there are inherent limitations in such plans and systems including the possibility that certain
risks have not been identified. Furthermore, the Fund cannot control the cyber security plans and systems put in place by service providers
to the Fund and issuers in which the Fund invests. As a result, the Fund or its Shareholders could be negatively impacted.</t>
        </is>
      </c>
    </row>
    <row r="190">
      <c r="A190" s="4" t="inlineStr">
        <is>
          <t>Tax Considerations for the Fund [Member]</t>
        </is>
      </c>
      <c r="B190" s="4" t="inlineStr">
        <is>
          <t xml:space="preserve"> </t>
        </is>
      </c>
    </row>
    <row r="191">
      <c r="A191" s="3" t="inlineStr">
        <is>
          <t>General Description of Registrant [Abstract]</t>
        </is>
      </c>
      <c r="B191" s="4" t="inlineStr">
        <is>
          <t xml:space="preserve"> </t>
        </is>
      </c>
    </row>
    <row r="192">
      <c r="A192" s="4" t="inlineStr">
        <is>
          <t>Risk [Text Block]</t>
        </is>
      </c>
      <c r="B192" s="4" t="inlineStr">
        <is>
          <t>Tax
Considerations for the Fund The
Fund has elected to qualify, and intends to continue to qualify, to be treated as a RIC under Subchapter M of the Code. As such, the
Fund must satisfy, among other requirements, certain ongoing asset diversification, source-of-income and annual distribution
requirements. If the Fund fails to qualify as a RIC it will become subject to corporate-level
income tax, and the resulting corporate taxes could substantially reduce the Fund’s net assets, the amount of income available
for distributions to Shareholders, the amount of distributions and the amount of Material
U.S. Federal Income
Tax Considerations.” Each
of the aforementioned ongoing requirements for qualification of the Fund as a RIC requires that the Investment Adviser obtain information
from or about the underlying investments in which the Fund is invested. Portfolio Funds and Portfolio Fund Managers may not provide information
sufficient to ensure that the Fund qualifies as a RIC under the Code. If the Fund does not receive sufficient information from Portfolio
Funds or Portfolio Fund Managers, the Fund risks failing to satisfy the Subchapter M qualification tests and/or incurring an excise tax
on undistributed income. If,
before the end of any quarter of its taxable year, the Fund believes that it may fail the Diversification Tests (as
defined below in “ Material U.S. Federal Income Tax Considerations Qualification as a Regulated Investment Company dividends. See “ Material U.S. Federal
Income Tax Considerations — Failure to Qualify as a Regulated Investment Company. In
addition, the Fund may directly or indirectly invest in Portfolio Funds located outside the United States. Such Portfolio Funds may be
subject to withholding taxes and other taxes in such jurisdictions with respect to their investments. In general, a U.S. person will
not be able to claim a foreign tax credit or deduction for foreign taxes paid by the Fund. Further, adverse United States tax consequences
can be associated with certain foreign investments, including potential United States withholding taxes on foreign investment entities
with respect to their United States investments and potential adverse tax consequences associated with investments in any foreign corporations
that are characterized for U.S. federal income tax purposes as “controlled foreign corporations” or “passive foreign
investment companies.” The
Fund may retain some income and capital gains in the future, including for purposes of providing the Fund with additional liquidity,
which amounts would be subject to the 4% U.S. federal excise tax. In that event, the Fund will be liable for the tax on the amount by
which the Fund does not meet the foregoing distribution requirement. See “ Material U.S. Federal Income Tax Considerations —
Qualification as a Regulated Investment Company.</t>
        </is>
      </c>
    </row>
    <row r="193">
      <c r="A193" s="4" t="inlineStr">
        <is>
          <t>Tax Laws Subject to Change [Member]</t>
        </is>
      </c>
      <c r="B193" s="4" t="inlineStr">
        <is>
          <t xml:space="preserve"> </t>
        </is>
      </c>
    </row>
    <row r="194">
      <c r="A194" s="3" t="inlineStr">
        <is>
          <t>General Description of Registrant [Abstract]</t>
        </is>
      </c>
      <c r="B194" s="4" t="inlineStr">
        <is>
          <t xml:space="preserve"> </t>
        </is>
      </c>
    </row>
    <row r="195">
      <c r="A195" s="4" t="inlineStr">
        <is>
          <t>Risk [Text Block]</t>
        </is>
      </c>
      <c r="B195" s="4" t="inlineStr">
        <is>
          <t>Tax
Laws Subject to Change It
is possible that the current U.S. federal, state, local, or foreign income tax treatment accorded an investment in the Fund will be modified
by legislative, administrative, or judicial action in the future. The nature of additional changes in U.S. federal or non-U.S. income
tax law, if any, cannot be determined prior to enactment of any new tax legislation. However, such legislation could significantly alter
the tax consequences and decrease the after tax rate of return of an investment in the Fund. Potential investors therefore should seek,
and must rely on, the advice of their own tax advisers with respect to the possible impact on their investments of recent legislation,
as well as any future proposed tax legislation or administrative or judicial action.</t>
        </is>
      </c>
    </row>
    <row r="196">
      <c r="A196" s="4" t="inlineStr">
        <is>
          <t>Best-Efforts Offering Risk [Member]</t>
        </is>
      </c>
      <c r="B196" s="4" t="inlineStr">
        <is>
          <t xml:space="preserve"> </t>
        </is>
      </c>
    </row>
    <row r="197">
      <c r="A197" s="3" t="inlineStr">
        <is>
          <t>General Description of Registrant [Abstract]</t>
        </is>
      </c>
      <c r="B197" s="4" t="inlineStr">
        <is>
          <t xml:space="preserve"> </t>
        </is>
      </c>
    </row>
    <row r="198">
      <c r="A198" s="4" t="inlineStr">
        <is>
          <t>Risk [Text Block]</t>
        </is>
      </c>
      <c r="B198" s="4" t="inlineStr">
        <is>
          <t>Best-Efforts
Offering Risk This
offering is being made on a reasonable best efforts basis, whereby the Distributor is only required to use its reasonable best efforts
to sell the Shares and neither it nor any selling agent has a firm commitment or obligation to purchase any of the Shares. To the extent
that less than the maximum number of Shares is subscribed for, the opportunity for the allocation of the Fund’s investments among
various issuers and industries may be decreased, and the returns achieved on those investments may be reduced as a result of allocating
all of the Fund’s expenses over a smaller capital base. As a result, the Fund may be unable to achieve its investment objective
and a Shareholder could lose some or all of the value of his, her or its investment in the Shares. The Distributor is an affiliate of
the Fund and the Adviser. As a result, the Distributor’s due diligence review and investigation of the Fund and this Prospectus
cannot be considered to be an independent review.</t>
        </is>
      </c>
    </row>
    <row r="199">
      <c r="A199" s="4" t="inlineStr">
        <is>
          <t>Assuming annual returns of 5%, expenses on a $1,000 investment [Member]</t>
        </is>
      </c>
      <c r="B199" s="4" t="inlineStr">
        <is>
          <t xml:space="preserve"> </t>
        </is>
      </c>
    </row>
    <row r="200">
      <c r="A200" s="3" t="inlineStr">
        <is>
          <t>Other Annual Expenses [Abstract]</t>
        </is>
      </c>
      <c r="B200" s="4" t="inlineStr">
        <is>
          <t xml:space="preserve"> </t>
        </is>
      </c>
    </row>
    <row r="201">
      <c r="A201" s="4" t="inlineStr">
        <is>
          <t>Expense Example [Table Text Block]</t>
        </is>
      </c>
      <c r="B201" s="4" t="inlineStr">
        <is>
          <t>Example
1
1
Year 3
Years 5
Years 10
Years
You
would pay the following expenses on a $1,000 Class A-1 investment, assuming a 5% annual return: $66 $131 $198 $374
You
would pay the following expenses on a $1,000 Class A-2 investment, assuming a 5% annual return: $32 $99 $169 $351
You
would pay the following expenses on a $1,000 Institutional Class investment, assuming a 5% annual return: $25 $79 $135 $285</t>
        </is>
      </c>
    </row>
    <row r="202">
      <c r="A202" s="4" t="inlineStr">
        <is>
          <t>Assuming annual returns of 5%, expenses on a $50,000 investment [Member]</t>
        </is>
      </c>
      <c r="B202" s="4" t="inlineStr">
        <is>
          <t xml:space="preserve"> </t>
        </is>
      </c>
    </row>
    <row r="203">
      <c r="A203" s="3" t="inlineStr">
        <is>
          <t>Other Annual Expenses [Abstract]</t>
        </is>
      </c>
      <c r="B203" s="4" t="inlineStr">
        <is>
          <t xml:space="preserve"> </t>
        </is>
      </c>
    </row>
    <row r="204">
      <c r="A204" s="4" t="inlineStr">
        <is>
          <t>Expense Example [Table Text Block]</t>
        </is>
      </c>
      <c r="B204" s="4" t="inlineStr">
        <is>
          <t xml:space="preserve">  Example
2
1
Year 3
Years 5
Years 10
Years
You
would pay the following expenses on a $50,000 Class A-1 investment, assuming a 5% annual return: $3,303 $6,548 $9,897 $18,704
You
would pay the following expenses on a $50,000 Class A-2 investment, assuming a 5% annual return: $1,609 $4,972 $8,442 $17,569
You
would pay the following expenses on a $50,000 Institutional Class investment, assuming a 5% annual return: $1,261 $3,934 $6,735 $14,253</t>
        </is>
      </c>
    </row>
    <row r="205">
      <c r="A205" s="4" t="inlineStr">
        <is>
          <t>Institutional Class Shares [Member]</t>
        </is>
      </c>
      <c r="B205" s="4" t="inlineStr">
        <is>
          <t xml:space="preserve"> </t>
        </is>
      </c>
    </row>
    <row r="206">
      <c r="A206" s="3" t="inlineStr">
        <is>
          <t>Fee Table [Abstract]</t>
        </is>
      </c>
      <c r="B206" s="4" t="inlineStr">
        <is>
          <t xml:space="preserve"> </t>
        </is>
      </c>
    </row>
    <row r="207">
      <c r="A207" s="4" t="inlineStr">
        <is>
          <t>Sales Load [Percent]</t>
        </is>
      </c>
      <c r="B207" s="5" t="n">
        <v>0</v>
      </c>
      <c r="C207" s="4" t="inlineStr">
        <is>
          <t>[1]</t>
        </is>
      </c>
    </row>
    <row r="208">
      <c r="A208" s="3" t="inlineStr">
        <is>
          <t>Other Transaction Expenses [Abstract]</t>
        </is>
      </c>
      <c r="B208" s="4" t="inlineStr">
        <is>
          <t xml:space="preserve"> </t>
        </is>
      </c>
    </row>
    <row r="209">
      <c r="A209" s="4" t="inlineStr">
        <is>
          <t>Other Transaction Expenses [Percent]</t>
        </is>
      </c>
      <c r="B209" s="5" t="n">
        <v>0.02</v>
      </c>
      <c r="C209" s="4" t="inlineStr">
        <is>
          <t>[2]</t>
        </is>
      </c>
    </row>
    <row r="210">
      <c r="A210" s="4" t="inlineStr">
        <is>
          <t>Management Fees [Percent]</t>
        </is>
      </c>
      <c r="B210" s="6" t="n">
        <v>0.015</v>
      </c>
      <c r="C210" s="4" t="inlineStr">
        <is>
          <t>[3],[4]</t>
        </is>
      </c>
    </row>
    <row r="211">
      <c r="A211" s="4" t="inlineStr">
        <is>
          <t>Distribution/Servicing Fees [Percent]</t>
        </is>
      </c>
      <c r="B211" s="5" t="n">
        <v>0</v>
      </c>
      <c r="C211" s="4" t="inlineStr">
        <is>
          <t>[5]</t>
        </is>
      </c>
    </row>
    <row r="212">
      <c r="A212" s="4" t="inlineStr">
        <is>
          <t>Incentive Fees [Percent]</t>
        </is>
      </c>
      <c r="B212" s="6" t="n">
        <v>0.0049</v>
      </c>
      <c r="C212" s="4" t="inlineStr">
        <is>
          <t>[6]</t>
        </is>
      </c>
    </row>
    <row r="213">
      <c r="A213" s="4" t="inlineStr">
        <is>
          <t>Other Master Fund Expenses [Percent]</t>
        </is>
      </c>
      <c r="B213" s="6" t="n">
        <v>0.0036</v>
      </c>
      <c r="C213" s="4" t="inlineStr">
        <is>
          <t>[7]</t>
        </is>
      </c>
    </row>
    <row r="214">
      <c r="A214" s="4" t="inlineStr">
        <is>
          <t>Acquired Fund Fees and Expenses [Percent]</t>
        </is>
      </c>
      <c r="B214" s="6" t="n">
        <v>0.0015</v>
      </c>
      <c r="C214" s="4" t="inlineStr">
        <is>
          <t>[8]</t>
        </is>
      </c>
    </row>
    <row r="215">
      <c r="A215" s="3" t="inlineStr">
        <is>
          <t>Other Annual Expenses [Abstract]</t>
        </is>
      </c>
      <c r="B215" s="4" t="inlineStr">
        <is>
          <t xml:space="preserve"> </t>
        </is>
      </c>
    </row>
    <row r="216">
      <c r="A216" s="4" t="inlineStr">
        <is>
          <t>Total Annual Expenses [Percent]</t>
        </is>
      </c>
      <c r="B216" s="6" t="n">
        <v>0.025</v>
      </c>
    </row>
    <row r="217">
      <c r="A217" s="4" t="inlineStr">
        <is>
          <t>Waivers and Reimbursements of Fees [Percent]</t>
        </is>
      </c>
      <c r="B217" s="4" t="inlineStr">
        <is>
          <t>(0.01%)</t>
        </is>
      </c>
      <c r="C217" s="4" t="inlineStr">
        <is>
          <t>[3]</t>
        </is>
      </c>
    </row>
    <row r="218">
      <c r="A218" s="4" t="inlineStr">
        <is>
          <t>Net Expense over Assets [Percent]</t>
        </is>
      </c>
      <c r="B218" s="6" t="n">
        <v>0.0249</v>
      </c>
    </row>
    <row r="219">
      <c r="A219" s="3" t="inlineStr">
        <is>
          <t>Capital Stock, Long-Term Debt, and Other Securities [Abstract]</t>
        </is>
      </c>
      <c r="B219" s="4" t="inlineStr">
        <is>
          <t xml:space="preserve"> </t>
        </is>
      </c>
    </row>
    <row r="220">
      <c r="A220" s="4" t="inlineStr">
        <is>
          <t>Outstanding Security, Not Held [Shares] | shares</t>
        </is>
      </c>
      <c r="B220" s="7" t="n">
        <v>36948379</v>
      </c>
    </row>
    <row r="221">
      <c r="A221" s="4" t="inlineStr">
        <is>
          <t>Institutional Class Shares [Member] | Assuming annual returns of 5%, expenses on a $1,000 investment [Member]</t>
        </is>
      </c>
      <c r="B221" s="4" t="inlineStr">
        <is>
          <t xml:space="preserve"> </t>
        </is>
      </c>
    </row>
    <row r="222">
      <c r="A222" s="3" t="inlineStr">
        <is>
          <t>Other Annual Expenses [Abstract]</t>
        </is>
      </c>
      <c r="B222" s="4" t="inlineStr">
        <is>
          <t xml:space="preserve"> </t>
        </is>
      </c>
    </row>
    <row r="223">
      <c r="A223" s="4" t="inlineStr">
        <is>
          <t>Expense Example, Year 01</t>
        </is>
      </c>
      <c r="B223" s="8" t="n">
        <v>25</v>
      </c>
    </row>
    <row r="224">
      <c r="A224" s="4" t="inlineStr">
        <is>
          <t>Expense Example, Years 1 to 3</t>
        </is>
      </c>
      <c r="B224" s="7" t="n">
        <v>79</v>
      </c>
    </row>
    <row r="225">
      <c r="A225" s="4" t="inlineStr">
        <is>
          <t>Expense Example, Years 1 to 5</t>
        </is>
      </c>
      <c r="B225" s="7" t="n">
        <v>135</v>
      </c>
    </row>
    <row r="226">
      <c r="A226" s="4" t="inlineStr">
        <is>
          <t>Expense Example, Years 1 to 10</t>
        </is>
      </c>
      <c r="B226" s="7" t="n">
        <v>285</v>
      </c>
    </row>
    <row r="227">
      <c r="A227" s="4" t="inlineStr">
        <is>
          <t>Institutional Class Shares [Member] | Assuming annual returns of 5%, expenses on a $50,000 investment [Member]</t>
        </is>
      </c>
      <c r="B227" s="4" t="inlineStr">
        <is>
          <t xml:space="preserve"> </t>
        </is>
      </c>
    </row>
    <row r="228">
      <c r="A228" s="3" t="inlineStr">
        <is>
          <t>Other Annual Expenses [Abstract]</t>
        </is>
      </c>
      <c r="B228" s="4" t="inlineStr">
        <is>
          <t xml:space="preserve"> </t>
        </is>
      </c>
    </row>
    <row r="229">
      <c r="A229" s="4" t="inlineStr">
        <is>
          <t>Expense Example, Year 01</t>
        </is>
      </c>
      <c r="B229" s="7" t="n">
        <v>1261</v>
      </c>
    </row>
    <row r="230">
      <c r="A230" s="4" t="inlineStr">
        <is>
          <t>Expense Example, Years 1 to 3</t>
        </is>
      </c>
      <c r="B230" s="7" t="n">
        <v>3934</v>
      </c>
    </row>
    <row r="231">
      <c r="A231" s="4" t="inlineStr">
        <is>
          <t>Expense Example, Years 1 to 5</t>
        </is>
      </c>
      <c r="B231" s="7" t="n">
        <v>6735</v>
      </c>
    </row>
    <row r="232">
      <c r="A232" s="4" t="inlineStr">
        <is>
          <t>Expense Example, Years 1 to 10</t>
        </is>
      </c>
      <c r="B232" s="8" t="n">
        <v>14253</v>
      </c>
    </row>
    <row r="233">
      <c r="A233" s="4" t="inlineStr">
        <is>
          <t>Class A-1 Shares [Member]</t>
        </is>
      </c>
      <c r="B233" s="4" t="inlineStr">
        <is>
          <t xml:space="preserve"> </t>
        </is>
      </c>
    </row>
    <row r="234">
      <c r="A234" s="3" t="inlineStr">
        <is>
          <t>Fee Table [Abstract]</t>
        </is>
      </c>
      <c r="B234" s="4" t="inlineStr">
        <is>
          <t xml:space="preserve"> </t>
        </is>
      </c>
    </row>
    <row r="235">
      <c r="A235" s="4" t="inlineStr">
        <is>
          <t>Sales Load [Percent]</t>
        </is>
      </c>
      <c r="B235" s="6" t="n">
        <v>0.035</v>
      </c>
      <c r="C235" s="4" t="inlineStr">
        <is>
          <t>[1]</t>
        </is>
      </c>
    </row>
    <row r="236">
      <c r="A236" s="3" t="inlineStr">
        <is>
          <t>Other Transaction Expenses [Abstract]</t>
        </is>
      </c>
      <c r="B236" s="4" t="inlineStr">
        <is>
          <t xml:space="preserve"> </t>
        </is>
      </c>
    </row>
    <row r="237">
      <c r="A237" s="4" t="inlineStr">
        <is>
          <t>Other Transaction Expenses [Percent]</t>
        </is>
      </c>
      <c r="B237" s="5" t="n">
        <v>0.02</v>
      </c>
      <c r="C237" s="4" t="inlineStr">
        <is>
          <t>[2]</t>
        </is>
      </c>
    </row>
    <row r="238">
      <c r="A238" s="4" t="inlineStr">
        <is>
          <t>Management Fees [Percent]</t>
        </is>
      </c>
      <c r="B238" s="6" t="n">
        <v>0.015</v>
      </c>
      <c r="C238" s="4" t="inlineStr">
        <is>
          <t>[3],[4]</t>
        </is>
      </c>
    </row>
    <row r="239">
      <c r="A239" s="4" t="inlineStr">
        <is>
          <t>Distribution/Servicing Fees [Percent]</t>
        </is>
      </c>
      <c r="B239" s="6" t="n">
        <v>0.007</v>
      </c>
      <c r="C239" s="4" t="inlineStr">
        <is>
          <t>[5]</t>
        </is>
      </c>
    </row>
    <row r="240">
      <c r="A240" s="4" t="inlineStr">
        <is>
          <t>Incentive Fees [Percent]</t>
        </is>
      </c>
      <c r="B240" s="6" t="n">
        <v>0.0049</v>
      </c>
      <c r="C240" s="4" t="inlineStr">
        <is>
          <t>[6]</t>
        </is>
      </c>
    </row>
    <row r="241">
      <c r="A241" s="4" t="inlineStr">
        <is>
          <t>Other Master Fund Expenses [Percent]</t>
        </is>
      </c>
      <c r="B241" s="6" t="n">
        <v>0.0036</v>
      </c>
      <c r="C241" s="4" t="inlineStr">
        <is>
          <t>[7]</t>
        </is>
      </c>
    </row>
    <row r="242">
      <c r="A242" s="4" t="inlineStr">
        <is>
          <t>Acquired Fund Fees and Expenses [Percent]</t>
        </is>
      </c>
      <c r="B242" s="6" t="n">
        <v>0.0015</v>
      </c>
      <c r="C242" s="4" t="inlineStr">
        <is>
          <t>[8]</t>
        </is>
      </c>
    </row>
    <row r="243">
      <c r="A243" s="3" t="inlineStr">
        <is>
          <t>Other Annual Expenses [Abstract]</t>
        </is>
      </c>
      <c r="B243" s="4" t="inlineStr">
        <is>
          <t xml:space="preserve"> </t>
        </is>
      </c>
    </row>
    <row r="244">
      <c r="A244" s="4" t="inlineStr">
        <is>
          <t>Total Annual Expenses [Percent]</t>
        </is>
      </c>
      <c r="B244" s="6" t="n">
        <v>0.032</v>
      </c>
    </row>
    <row r="245">
      <c r="A245" s="4" t="inlineStr">
        <is>
          <t>Waivers and Reimbursements of Fees [Percent]</t>
        </is>
      </c>
      <c r="B245" s="4" t="inlineStr">
        <is>
          <t>(0.01%)</t>
        </is>
      </c>
      <c r="C245" s="4" t="inlineStr">
        <is>
          <t>[3]</t>
        </is>
      </c>
    </row>
    <row r="246">
      <c r="A246" s="4" t="inlineStr">
        <is>
          <t>Net Expense over Assets [Percent]</t>
        </is>
      </c>
      <c r="B246" s="6" t="n">
        <v>0.0319</v>
      </c>
    </row>
    <row r="247">
      <c r="A247" s="3" t="inlineStr">
        <is>
          <t>Capital Stock, Long-Term Debt, and Other Securities [Abstract]</t>
        </is>
      </c>
      <c r="B247" s="4" t="inlineStr">
        <is>
          <t xml:space="preserve"> </t>
        </is>
      </c>
    </row>
    <row r="248">
      <c r="A248" s="4" t="inlineStr">
        <is>
          <t>Outstanding Security, Not Held [Shares] | shares</t>
        </is>
      </c>
      <c r="B248" s="7" t="n">
        <v>9474</v>
      </c>
    </row>
    <row r="249">
      <c r="A249" s="4" t="inlineStr">
        <is>
          <t>Class A-1 Shares [Member] | Assuming annual returns of 5%, expenses on a $1,000 investment [Member]</t>
        </is>
      </c>
      <c r="B249" s="4" t="inlineStr">
        <is>
          <t xml:space="preserve"> </t>
        </is>
      </c>
    </row>
    <row r="250">
      <c r="A250" s="3" t="inlineStr">
        <is>
          <t>Other Annual Expenses [Abstract]</t>
        </is>
      </c>
      <c r="B250" s="4" t="inlineStr">
        <is>
          <t xml:space="preserve"> </t>
        </is>
      </c>
    </row>
    <row r="251">
      <c r="A251" s="4" t="inlineStr">
        <is>
          <t>Expense Example, Year 01</t>
        </is>
      </c>
      <c r="B251" s="8" t="n">
        <v>66</v>
      </c>
    </row>
    <row r="252">
      <c r="A252" s="4" t="inlineStr">
        <is>
          <t>Expense Example, Years 1 to 3</t>
        </is>
      </c>
      <c r="B252" s="7" t="n">
        <v>131</v>
      </c>
    </row>
    <row r="253">
      <c r="A253" s="4" t="inlineStr">
        <is>
          <t>Expense Example, Years 1 to 5</t>
        </is>
      </c>
      <c r="B253" s="7" t="n">
        <v>198</v>
      </c>
    </row>
    <row r="254">
      <c r="A254" s="4" t="inlineStr">
        <is>
          <t>Expense Example, Years 1 to 10</t>
        </is>
      </c>
      <c r="B254" s="7" t="n">
        <v>374</v>
      </c>
    </row>
    <row r="255">
      <c r="A255" s="4" t="inlineStr">
        <is>
          <t>Class A-1 Shares [Member] | Assuming annual returns of 5%, expenses on a $50,000 investment [Member]</t>
        </is>
      </c>
      <c r="B255" s="4" t="inlineStr">
        <is>
          <t xml:space="preserve"> </t>
        </is>
      </c>
    </row>
    <row r="256">
      <c r="A256" s="3" t="inlineStr">
        <is>
          <t>Other Annual Expenses [Abstract]</t>
        </is>
      </c>
      <c r="B256" s="4" t="inlineStr">
        <is>
          <t xml:space="preserve"> </t>
        </is>
      </c>
    </row>
    <row r="257">
      <c r="A257" s="4" t="inlineStr">
        <is>
          <t>Expense Example, Year 01</t>
        </is>
      </c>
      <c r="B257" s="7" t="n">
        <v>3303</v>
      </c>
    </row>
    <row r="258">
      <c r="A258" s="4" t="inlineStr">
        <is>
          <t>Expense Example, Years 1 to 3</t>
        </is>
      </c>
      <c r="B258" s="7" t="n">
        <v>6548</v>
      </c>
    </row>
    <row r="259">
      <c r="A259" s="4" t="inlineStr">
        <is>
          <t>Expense Example, Years 1 to 5</t>
        </is>
      </c>
      <c r="B259" s="7" t="n">
        <v>9897</v>
      </c>
    </row>
    <row r="260">
      <c r="A260" s="4" t="inlineStr">
        <is>
          <t>Expense Example, Years 1 to 10</t>
        </is>
      </c>
      <c r="B260" s="8" t="n">
        <v>18704</v>
      </c>
    </row>
    <row r="261">
      <c r="A261" s="4" t="inlineStr">
        <is>
          <t>Class A-2 Shares [Member]</t>
        </is>
      </c>
      <c r="B261" s="4" t="inlineStr">
        <is>
          <t xml:space="preserve"> </t>
        </is>
      </c>
    </row>
    <row r="262">
      <c r="A262" s="3" t="inlineStr">
        <is>
          <t>Fee Table [Abstract]</t>
        </is>
      </c>
      <c r="B262" s="4" t="inlineStr">
        <is>
          <t xml:space="preserve"> </t>
        </is>
      </c>
    </row>
    <row r="263">
      <c r="A263" s="4" t="inlineStr">
        <is>
          <t>Sales Load [Percent]</t>
        </is>
      </c>
      <c r="B263" s="5" t="n">
        <v>0</v>
      </c>
      <c r="C263" s="4" t="inlineStr">
        <is>
          <t>[1]</t>
        </is>
      </c>
    </row>
    <row r="264">
      <c r="A264" s="3" t="inlineStr">
        <is>
          <t>Other Transaction Expenses [Abstract]</t>
        </is>
      </c>
      <c r="B264" s="4" t="inlineStr">
        <is>
          <t xml:space="preserve"> </t>
        </is>
      </c>
    </row>
    <row r="265">
      <c r="A265" s="4" t="inlineStr">
        <is>
          <t>Other Transaction Expenses [Percent]</t>
        </is>
      </c>
      <c r="B265" s="5" t="n">
        <v>0.02</v>
      </c>
      <c r="C265" s="4" t="inlineStr">
        <is>
          <t>[2]</t>
        </is>
      </c>
    </row>
    <row r="266">
      <c r="A266" s="4" t="inlineStr">
        <is>
          <t>Management Fees [Percent]</t>
        </is>
      </c>
      <c r="B266" s="6" t="n">
        <v>0.015</v>
      </c>
      <c r="C266" s="4" t="inlineStr">
        <is>
          <t>[3],[4]</t>
        </is>
      </c>
    </row>
    <row r="267">
      <c r="A267" s="4" t="inlineStr">
        <is>
          <t>Distribution/Servicing Fees [Percent]</t>
        </is>
      </c>
      <c r="B267" s="6" t="n">
        <v>0.007</v>
      </c>
      <c r="C267" s="4" t="inlineStr">
        <is>
          <t>[5]</t>
        </is>
      </c>
    </row>
    <row r="268">
      <c r="A268" s="4" t="inlineStr">
        <is>
          <t>Incentive Fees [Percent]</t>
        </is>
      </c>
      <c r="B268" s="6" t="n">
        <v>0.0049</v>
      </c>
      <c r="C268" s="4" t="inlineStr">
        <is>
          <t>[6]</t>
        </is>
      </c>
    </row>
    <row r="269">
      <c r="A269" s="4" t="inlineStr">
        <is>
          <t>Other Master Fund Expenses [Percent]</t>
        </is>
      </c>
      <c r="B269" s="6" t="n">
        <v>0.0036</v>
      </c>
      <c r="C269" s="4" t="inlineStr">
        <is>
          <t>[7]</t>
        </is>
      </c>
    </row>
    <row r="270">
      <c r="A270" s="4" t="inlineStr">
        <is>
          <t>Acquired Fund Fees and Expenses [Percent]</t>
        </is>
      </c>
      <c r="B270" s="6" t="n">
        <v>0.0015</v>
      </c>
      <c r="C270" s="4" t="inlineStr">
        <is>
          <t>[8]</t>
        </is>
      </c>
    </row>
    <row r="271">
      <c r="A271" s="3" t="inlineStr">
        <is>
          <t>Other Annual Expenses [Abstract]</t>
        </is>
      </c>
      <c r="B271" s="4" t="inlineStr">
        <is>
          <t xml:space="preserve"> </t>
        </is>
      </c>
    </row>
    <row r="272">
      <c r="A272" s="4" t="inlineStr">
        <is>
          <t>Total Annual Expenses [Percent]</t>
        </is>
      </c>
      <c r="B272" s="6" t="n">
        <v>0.032</v>
      </c>
    </row>
    <row r="273">
      <c r="A273" s="4" t="inlineStr">
        <is>
          <t>Waivers and Reimbursements of Fees [Percent]</t>
        </is>
      </c>
      <c r="B273" s="4" t="inlineStr">
        <is>
          <t>(0.01%)</t>
        </is>
      </c>
      <c r="C273" s="4" t="inlineStr">
        <is>
          <t>[3]</t>
        </is>
      </c>
    </row>
    <row r="274">
      <c r="A274" s="4" t="inlineStr">
        <is>
          <t>Net Expense over Assets [Percent]</t>
        </is>
      </c>
      <c r="B274" s="6" t="n">
        <v>0.0319</v>
      </c>
    </row>
    <row r="275">
      <c r="A275" s="3" t="inlineStr">
        <is>
          <t>Capital Stock, Long-Term Debt, and Other Securities [Abstract]</t>
        </is>
      </c>
      <c r="B275" s="4" t="inlineStr">
        <is>
          <t xml:space="preserve"> </t>
        </is>
      </c>
    </row>
    <row r="276">
      <c r="A276" s="4" t="inlineStr">
        <is>
          <t>Outstanding Security, Not Held [Shares] | shares</t>
        </is>
      </c>
      <c r="B276" s="7" t="n">
        <v>2253907</v>
      </c>
    </row>
    <row r="277">
      <c r="A277" s="4" t="inlineStr">
        <is>
          <t>Class A-2 Shares [Member] | Assuming annual returns of 5%, expenses on a $1,000 investment [Member]</t>
        </is>
      </c>
      <c r="B277" s="4" t="inlineStr">
        <is>
          <t xml:space="preserve"> </t>
        </is>
      </c>
    </row>
    <row r="278">
      <c r="A278" s="3" t="inlineStr">
        <is>
          <t>Other Annual Expenses [Abstract]</t>
        </is>
      </c>
      <c r="B278" s="4" t="inlineStr">
        <is>
          <t xml:space="preserve"> </t>
        </is>
      </c>
    </row>
    <row r="279">
      <c r="A279" s="4" t="inlineStr">
        <is>
          <t>Expense Example, Year 01</t>
        </is>
      </c>
      <c r="B279" s="8" t="n">
        <v>32</v>
      </c>
    </row>
    <row r="280">
      <c r="A280" s="4" t="inlineStr">
        <is>
          <t>Expense Example, Years 1 to 3</t>
        </is>
      </c>
      <c r="B280" s="7" t="n">
        <v>99</v>
      </c>
    </row>
    <row r="281">
      <c r="A281" s="4" t="inlineStr">
        <is>
          <t>Expense Example, Years 1 to 5</t>
        </is>
      </c>
      <c r="B281" s="7" t="n">
        <v>169</v>
      </c>
    </row>
    <row r="282">
      <c r="A282" s="4" t="inlineStr">
        <is>
          <t>Expense Example, Years 1 to 10</t>
        </is>
      </c>
      <c r="B282" s="7" t="n">
        <v>351</v>
      </c>
    </row>
    <row r="283">
      <c r="A283" s="4" t="inlineStr">
        <is>
          <t>Class A-2 Shares [Member] | Assuming annual returns of 5%, expenses on a $50,000 investment [Member]</t>
        </is>
      </c>
      <c r="B283" s="4" t="inlineStr">
        <is>
          <t xml:space="preserve"> </t>
        </is>
      </c>
    </row>
    <row r="284">
      <c r="A284" s="3" t="inlineStr">
        <is>
          <t>Other Annual Expenses [Abstract]</t>
        </is>
      </c>
      <c r="B284" s="4" t="inlineStr">
        <is>
          <t xml:space="preserve"> </t>
        </is>
      </c>
    </row>
    <row r="285">
      <c r="A285" s="4" t="inlineStr">
        <is>
          <t>Expense Example, Year 01</t>
        </is>
      </c>
      <c r="B285" s="7" t="n">
        <v>1609</v>
      </c>
    </row>
    <row r="286">
      <c r="A286" s="4" t="inlineStr">
        <is>
          <t>Expense Example, Years 1 to 3</t>
        </is>
      </c>
      <c r="B286" s="7" t="n">
        <v>4972</v>
      </c>
    </row>
    <row r="287">
      <c r="A287" s="4" t="inlineStr">
        <is>
          <t>Expense Example, Years 1 to 5</t>
        </is>
      </c>
      <c r="B287" s="7" t="n">
        <v>8442</v>
      </c>
    </row>
    <row r="288">
      <c r="A288" s="4" t="inlineStr">
        <is>
          <t>Expense Example, Years 1 to 10</t>
        </is>
      </c>
      <c r="B288" s="8" t="n">
        <v>17569</v>
      </c>
    </row>
    <row r="289"/>
    <row r="290">
      <c r="A290" s="4" t="inlineStr">
        <is>
          <t>[1]Subscriptions
for Class A-1 Shares may be subject to a sales load of up to 3.50% of the subscription amount.
The sales load payable by each Shareholder depends upon the amount invested by such Shareholder
in Class A-1 Shares. While neither the Fund nor the Distributor impose an initial sales charge
on Institutional Class or Class A-2 Shares, if a shareholder buys Class A-2 Shares through
certain selling agents or financial intermediaries, such selling agent or financial intermediary
may directly charge Shareholders transaction or other fees in such amount as they may determine.[2]A
2.00% Early Repurchase Fee payable to the Fund will be charged with respect to the repurchase
of Shares at any time prior to the day immediately preceding the one-year anniversary of
a Shareholder’s purchase of the Shares (on a “first in - first out” basis).
An Early Repurchase Fee payable by a Shareholder may be waived in circumstances where the
Board determines that doing so is in the best interests of the Fund and in a manner that
will not discriminate unfairly against any Shareholder. The Early Repurchase Fee will be
retained by the Fund for the benefit of the remaining Shareholders.[3]Pursuant
to an expense limitation agreement (the “ Expense Limitation Agreement Other Expenses Includes
the fees and expenses of the Portfolio Funds in which the Fund is already invested and intends
to invest based upon the anticipated net proceeds of the offering. Some of the Portfolio
Funds in which the Fund invests generally charge asset-based management fees. The managers
of the Portfolio Funds may also receive performance-based compensation if the Portfolio Funds
achieve certain profit levels, generally in the form of “carried interest” allocations
of profits from the Portfolio Funds, which effectively will reduce the investment returns
of the Portfolio Funds. The Portfolio Funds in which the Fund invests generally charge a
management fee of 1.00% to 2.50%, and approximately 20 30 The “Acquired Fund Fees and
Expenses” disclosed above are based on historic returns of the Portfolio Funds in which the Fund already invests and expects to
invest, which may change substantially over time. The “Acquired Fund Fees and Expenses” reflects operating expenses of the
Portfolio Funds (i.e., management fees, administration fees and professional and other direct, fixed fees and expenses of the Portfolio
Funds) and does not reflect any performance-based fees or allocations paid by the Portfolio Funds that are calculated solely on the realization
and/or distribution of gains, or on the sum of such gains
and unrealized appreciation of assets distributed in-kind.</t>
        </is>
      </c>
    </row>
  </sheetData>
  <mergeCells count="3">
    <mergeCell ref="B1:C1"/>
    <mergeCell ref="A289:C289"/>
    <mergeCell ref="A290:C2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3T21:24:21Z</dcterms:created>
  <dcterms:modified xmlns:dcterms="http://purl.org/dc/terms/" xmlns:xsi="http://www.w3.org/2001/XMLSchema-instance" xsi:type="dcterms:W3CDTF">2023-10-23T21:24:21Z</dcterms:modified>
</cp:coreProperties>
</file>